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GOING CONCERN AND MANAGEMENT'S " sheetId="8" r:id="rId8"/>
    <s:sheet name="SUMMARY OF SIGNIFICANT ACCOUNTI" sheetId="9" r:id="rId9"/>
    <s:sheet name="PREPAID EXPENSES AND OTHER CURR" sheetId="10" r:id="rId10"/>
    <s:sheet name="PROPERTY AND EQUIPMENT" sheetId="11" r:id="rId11"/>
    <s:sheet name="ACCOUNTS PAYABLE AND ACCRUED EX" sheetId="12" r:id="rId12"/>
    <s:sheet name="DEBT OBLIGATIONS" sheetId="13" r:id="rId13"/>
    <s:sheet name="STOCKHOLDERS' DEFICIT" sheetId="14" r:id="rId14"/>
    <s:sheet name="INCOME TAXES" sheetId="15" r:id="rId15"/>
    <s:sheet name="DERIVATIVE LIABILITIES" sheetId="16" r:id="rId16"/>
    <s:sheet name="FAIR VALUE MEASUREMENTS" sheetId="17" r:id="rId17"/>
    <s:sheet name="COMMITMENTS AND CONTINGENCIES" sheetId="18" r:id="rId18"/>
    <s:sheet name="RELATED PARTY TRANSACTIONS" sheetId="19" r:id="rId19"/>
    <s:sheet name="SUBSEQUENT EVENTS" sheetId="20" r:id="rId20"/>
    <s:sheet name="SUMMARY OF SIGNIFICANT ACCOUN21" sheetId="21" r:id="rId21"/>
    <s:sheet name="PROPERTY AND EQUIPMENT (Tables)" sheetId="22" r:id="rId22"/>
    <s:sheet name="ACCOUNTS PAYABLE AND ACCRUED 23" sheetId="23" r:id="rId23"/>
    <s:sheet name="STOCKHOLDERS' DEFICIT (Tables)" sheetId="24" r:id="rId24"/>
    <s:sheet name="INCOME TAXES (Tables)" sheetId="25" r:id="rId25"/>
    <s:sheet name="DERIVATIVE LIABILITIES (Tables)" sheetId="26" r:id="rId26"/>
    <s:sheet name="FAIR VALUE MEASUREMENTS (Tables" sheetId="27" r:id="rId27"/>
    <s:sheet name="GOING CONCERN AND MANAGEMENT'28" sheetId="28" r:id="rId28"/>
    <s:sheet name="SUMMARY OF SIGNIFICANT ACCOUN29" sheetId="29" r:id="rId29"/>
    <s:sheet name="SUMMARY OF SIGNIFICANT ACCOUN30" sheetId="30" r:id="rId30"/>
    <s:sheet name="PREPAID EXPENSES AND OTHER CU31" sheetId="31" r:id="rId31"/>
    <s:sheet name="PROPERTY AND EQUIPMENT (Schedul" sheetId="32" r:id="rId32"/>
    <s:sheet name="PROPERTY AND EQUIPMENT (Additio" sheetId="33" r:id="rId33"/>
    <s:sheet name="ACCOUNTS PAYABLE AND ACCRUED 34" sheetId="34" r:id="rId34"/>
    <s:sheet name="DEBT OBLIGATIONS (Additional In" sheetId="35" r:id="rId35"/>
    <s:sheet name="STOCKHOLDERS' DEFICIT (Black-Sc" sheetId="36" r:id="rId36"/>
    <s:sheet name="STOCKHOLDERS' DEFICIT (Outstand" sheetId="37" r:id="rId37"/>
    <s:sheet name="STOCKHOLDERS' DEFICIT (Summary " sheetId="38" r:id="rId38"/>
    <s:sheet name="STOCKHOLDERS' DEFICIT (Summar39" sheetId="39" r:id="rId39"/>
    <s:sheet name="STOCKHOLDERS' DEFICIT (Addition" sheetId="40" r:id="rId40"/>
    <s:sheet name="INCOME TAXES (components of the" sheetId="41" r:id="rId41"/>
    <s:sheet name="INCOME TAXES (income tax provis" sheetId="42" r:id="rId42"/>
    <s:sheet name="INCOME TAXES ( the statutory U." sheetId="43" r:id="rId43"/>
    <s:sheet name="INCOME TAXES (Additional Inform" sheetId="44" r:id="rId44"/>
    <s:sheet name="DERIVATIVE LIABILITIES (Black-S" sheetId="45" r:id="rId45"/>
    <s:sheet name="DERIVATIVE LIABILITIES (Company" sheetId="46" r:id="rId46"/>
    <s:sheet name="DERIVATIVE LIABILITIES (Additio" sheetId="47" r:id="rId47"/>
    <s:sheet name="FAIR VALUE MEASUREMENTS (Reconc" sheetId="48" r:id="rId48"/>
    <s:sheet name="FAIR VALUE MEASUREMENTS (Reco49" sheetId="49" r:id="rId49"/>
    <s:sheet name="COMMITMENTS AND CONTINGENCIES (" sheetId="50" r:id="rId50"/>
    <s:sheet name="RELATED PARTY TRANSACTIONS (Add" sheetId="51" r:id="rId51"/>
    <s:sheet name="SUBSEQUENT EVENTS (Additional I" sheetId="52" r:id="rId52"/>
  </s:sheets>
  <s:definedNames/>
  <s:calcPr calcId="124519" calcMode="auto" fullCalcOnLoad="1"/>
</s:workbook>
</file>

<file path=xl/sharedStrings.xml><?xml version="1.0" encoding="utf-8"?>
<sst xmlns="http://schemas.openxmlformats.org/spreadsheetml/2006/main" uniqueCount="543">
  <si>
    <t>Document And Entity Information - USD ($)</t>
  </si>
  <si>
    <t>12 Months Ended</t>
  </si>
  <si>
    <t>Sep. 30, 2014</t>
  </si>
  <si>
    <t>Jun. 18, 2015</t>
  </si>
  <si>
    <t>Mar. 31, 2014</t>
  </si>
  <si>
    <t>Document Information [Line Items]</t>
  </si>
  <si>
    <t>Entity Registrant Name</t>
  </si>
  <si>
    <t>UV FLU TECHNOLOGIES INC</t>
  </si>
  <si>
    <t>Entity Central Index Key</t>
  </si>
  <si>
    <t>Current Fiscal Year End Date</t>
  </si>
  <si>
    <t>--09-30</t>
  </si>
  <si>
    <t>Entity Filer Category</t>
  </si>
  <si>
    <t>Smaller Reporting Company</t>
  </si>
  <si>
    <t>Entity Public Float</t>
  </si>
  <si>
    <t>Document Type</t>
  </si>
  <si>
    <t>10-K</t>
  </si>
  <si>
    <t>Amendment Flag</t>
  </si>
  <si>
    <t>false</t>
  </si>
  <si>
    <t>Document Period End Date</t>
  </si>
  <si>
    <t>Sep. 30,
		2014</t>
  </si>
  <si>
    <t>Document Fiscal Period Focus</t>
  </si>
  <si>
    <t>FY</t>
  </si>
  <si>
    <t>Document Fiscal Year Focus</t>
  </si>
  <si>
    <t>Entity Voluntary Filers</t>
  </si>
  <si>
    <t>No</t>
  </si>
  <si>
    <t>Entity Current Reporting Status</t>
  </si>
  <si>
    <t>Yes</t>
  </si>
  <si>
    <t>Trading Symbol</t>
  </si>
  <si>
    <t>UVFT</t>
  </si>
  <si>
    <t>Entity Well-known Seasoned Issuer</t>
  </si>
  <si>
    <t>Entity Common Stock, Shares Outstanding</t>
  </si>
  <si>
    <t>CONSOLIDATED BALANCE SHEETS - USD ($)</t>
  </si>
  <si>
    <t>Sep. 30, 2013</t>
  </si>
  <si>
    <t>Current Assets:</t>
  </si>
  <si>
    <t>Cash</t>
  </si>
  <si>
    <t>Accounts receivable</t>
  </si>
  <si>
    <t>Inventories</t>
  </si>
  <si>
    <t>Prepaid expenses and other current assets</t>
  </si>
  <si>
    <t>Total Current Assets</t>
  </si>
  <si>
    <t>Property and Equipment, net</t>
  </si>
  <si>
    <t>Total Assets</t>
  </si>
  <si>
    <t>Current Liabilities:</t>
  </si>
  <si>
    <t>Accounts payable and accrued expenses</t>
  </si>
  <si>
    <t>Derivative liabilities</t>
  </si>
  <si>
    <t>Current portion of debt obligations</t>
  </si>
  <si>
    <t>Total Current Liabilities</t>
  </si>
  <si>
    <t>Debt obligations, net of current portion</t>
  </si>
  <si>
    <t>Total Liabilities</t>
  </si>
  <si>
    <t>Commitments and contingencies</t>
  </si>
  <si>
    <t>Stockholders’ Deficit:</t>
  </si>
  <si>
    <t>Common Stock: Authorized: 75,000,000 shares, par value $0.001 per share 75,000,000 shares, par value $0.001 per share, Issued and outstanding: 73,907,263 and 61,587,763 shares, respectively</t>
  </si>
  <si>
    <t>Common stock subscribed but unissued</t>
  </si>
  <si>
    <t>Additional paid-in capital</t>
  </si>
  <si>
    <t>Accumulated deficit</t>
  </si>
  <si>
    <t>Total Stockholders’ Deficit</t>
  </si>
  <si>
    <t>Total Liabilities and Stockholders’ Deficit</t>
  </si>
  <si>
    <t>CONSOLIDATED BALANCE SHEETS (Parenthetical) - $ / shares</t>
  </si>
  <si>
    <t>Common Stock, Authorized</t>
  </si>
  <si>
    <t>Common stock, par value</t>
  </si>
  <si>
    <t>Common Stock, share Issued</t>
  </si>
  <si>
    <t>Common Stock, share outstanding</t>
  </si>
  <si>
    <t>CONSOLIDATED STATEMENTS OF OPERATIONS - USD ($)</t>
  </si>
  <si>
    <t>Sales</t>
  </si>
  <si>
    <t>Cost of Sales</t>
  </si>
  <si>
    <t>Gross Profit</t>
  </si>
  <si>
    <t>Operating Expenses:</t>
  </si>
  <si>
    <t>Depreciation</t>
  </si>
  <si>
    <t>General and administrative</t>
  </si>
  <si>
    <t>Total Expenses</t>
  </si>
  <si>
    <t>Loss from Operations</t>
  </si>
  <si>
    <t>Other Income (Expense):</t>
  </si>
  <si>
    <t>Interest expense</t>
  </si>
  <si>
    <t>Change in fair value of derivative liabilities</t>
  </si>
  <si>
    <t>Total other income (expense), net</t>
  </si>
  <si>
    <t>Net Loss</t>
  </si>
  <si>
    <t>Net Loss Per Share - basic and diluted</t>
  </si>
  <si>
    <t>Weighted Average Number Of Shares Outstanding - basic and diluted</t>
  </si>
  <si>
    <t>CONSOLIDATED STATEMENTS OF STOCKHOLDERS' DEFICIT - USD ($)</t>
  </si>
  <si>
    <t>Total</t>
  </si>
  <si>
    <t>Common Stock [Member]</t>
  </si>
  <si>
    <t>Capital Units [Member]</t>
  </si>
  <si>
    <t>Additional Paid-in Capital [Member]</t>
  </si>
  <si>
    <t>Retained Earnings [Member]</t>
  </si>
  <si>
    <t>Balances at Sep. 30, 2012</t>
  </si>
  <si>
    <t>Balances (in shares) at Sep. 30, 2012</t>
  </si>
  <si>
    <t>Shares issued for services</t>
  </si>
  <si>
    <t>Shares issued for services (in shares)</t>
  </si>
  <si>
    <t>Shares issued for cash</t>
  </si>
  <si>
    <t>Shares issued for cash (in shares)</t>
  </si>
  <si>
    <t>Shares issued for interest</t>
  </si>
  <si>
    <t>Shares issued for interest (in shares)</t>
  </si>
  <si>
    <t>Shares issued for warrant exercise</t>
  </si>
  <si>
    <t>Shares issued for warrant exercise (in shares)</t>
  </si>
  <si>
    <t>Shares and options issued for compensation</t>
  </si>
  <si>
    <t>Shares and options issued for compensation (in shares)</t>
  </si>
  <si>
    <t>Shares cancelled</t>
  </si>
  <si>
    <t>Shares cancelled (in shares)</t>
  </si>
  <si>
    <t>Reclassification of equity to derivative liabilities due to insufficient authorized shares</t>
  </si>
  <si>
    <t>Net loss</t>
  </si>
  <si>
    <t>Balances at Sep. 30, 2013</t>
  </si>
  <si>
    <t>Balances (in shares) at Sep. 30, 2013</t>
  </si>
  <si>
    <t>Stock-based compensation expense</t>
  </si>
  <si>
    <t>Balances at Sep. 30, 2014</t>
  </si>
  <si>
    <t>Balances (in shares) at Sep. 30, 2014</t>
  </si>
  <si>
    <t>CONSOLIDATED STATEMENTS OF CASH FLOWS - USD ($)</t>
  </si>
  <si>
    <t>Cash flows from operating activities:</t>
  </si>
  <si>
    <t>Adjustments to reconcile net loss to net cash used in operating activities</t>
  </si>
  <si>
    <t>Stock - based compensation expense</t>
  </si>
  <si>
    <t>Shares issued for compensation</t>
  </si>
  <si>
    <t>Changes in current assets and liabilities</t>
  </si>
  <si>
    <t>Net cash used in operating activities</t>
  </si>
  <si>
    <t>Cash flows from investing activities:</t>
  </si>
  <si>
    <t>Purchase of equipment</t>
  </si>
  <si>
    <t>Net cash used in investing activities</t>
  </si>
  <si>
    <t>Cash flows from financing activities:</t>
  </si>
  <si>
    <t>Payments on debt obligations</t>
  </si>
  <si>
    <t>Proceeds from debt obligations</t>
  </si>
  <si>
    <t>Proceeds from exercise of warrants</t>
  </si>
  <si>
    <t>Proceeds from sale of common stock</t>
  </si>
  <si>
    <t>Net cash provided by financing activities</t>
  </si>
  <si>
    <t>Net change in cash</t>
  </si>
  <si>
    <t>Cash, beginning of period</t>
  </si>
  <si>
    <t>Cash, end of period</t>
  </si>
  <si>
    <t>Supplemental disclosure of cash flow information:</t>
  </si>
  <si>
    <t>Cash paid for interest</t>
  </si>
  <si>
    <t>Cash paid for taxes</t>
  </si>
  <si>
    <t>Supplemental disclosures of non-cash investing and financing activities:</t>
  </si>
  <si>
    <t>Accrued interest added to the principal balance of debt obligations</t>
  </si>
  <si>
    <t>Stock and option issued for compensation</t>
  </si>
  <si>
    <t>Stock issued for services</t>
  </si>
  <si>
    <t>Addition to property and equipment through accounts payable</t>
  </si>
  <si>
    <t>DESCRIPTION OF BUSINESS</t>
  </si>
  <si>
    <t>Business Combination, Description [Abstract]</t>
  </si>
  <si>
    <t xml:space="preserve"> 1. DESCRIPTION OF BUSINESS UV Flu Technologies, Inc (referred to herein as “Company” “we”, “us”, “our” and similar terms) was incorporated as Northwest Chariots Incorporated in the State of Nevada, United States of America, on April 4, 2006. On November 12, 2009, the Company changed its name from Northwest Chariots Incorporated to UV Flu Technologies, Inc. The Company’s fiscal year end is September 30. We acquired our subsidiary, RxAir Industries, LLC, on January 31, 2011. The consolidated financial statements as of and for the years ended September 30, 2014 and 2013 contain the accounts and activities of UV Flu Technologies, Inc. and RxAir Industries, LLC. All intercompany accounts and transactions have been eliminated in consolidation.</t>
  </si>
  <si>
    <t>GOING CONCERN AND MANAGEMENT'S PLAN</t>
  </si>
  <si>
    <t>Organization, Consolidation and Presentation Of Financial Statements [Abstract]</t>
  </si>
  <si>
    <t>GOING CONCERN AND MANAGEMENT’S PLAN</t>
  </si>
  <si>
    <t xml:space="preserve"> GOING CONCERN AND MANAGEMENT’S PLA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has had recurring losses from operations, has negative operating cash flows during the year ended September 30, 2014 and has an accumulated deficit of $ 4,305,797</t>
  </si>
  <si>
    <t>SUMMARY OF SIGNIFICANT ACCOUNTING POLICIES</t>
  </si>
  <si>
    <t>Accounting Policies [Abstract]</t>
  </si>
  <si>
    <t xml:space="preserve"> SUMMARY OF SIGNIFICANT ACCOUNTING POLICIES This summary of significant accounting policies is presented to assist in understanding our consolidated financial statements. Our consolidated financial statements and notes are representations of our management who is responsible for their integrity and objectivity. These accounting policies conform to GAAP and have been consistently applied in the preparation of the consolidated financial statements. The Company has evaluated subsequent events through filing date of this Form 10-K, and have determined that no subsequent events have occurred that would require recognition in the consolidated financial statements or disclosure in the notes thereto other than as discussed in the accompanying no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and realization of deferred tax assets. The Company bases its estimates on historical experience, knowledge of current conditions and the Company’s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the actual results, future results of operations will be affected. The carrying value of our financial instruments consist of cash, accounts receivable, accounts payable and accrued expenses, derivative liabilities and debt instruments as of September 30, 2014 and 2013. See Note 11 for discussion regarding the classification of our financial instruments. Cash is comprised of cash on hand and demand deposits. Cash equivalents include short-term highly liquid investments with original maturities of three months or less that are readily convertible to known amounts of cash and which are subject to an insignificant risk of change in value. The Company has no cash equivalents as of September 30, 2014 or 2013. Financial instruments that potentially subject the Company to concentrations of credit risk consist principally of cash deposits. Accounts at each institution are insured by the Federal Deposit Insurance Corporation (“FDIC”) up to $ 250,000 For the year ended September 30, 2014, 48 39 10 Inventories are stated at the lower of cost or market, with cost being determined using the first-in first-out method all of which are classified as finished goods.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Equipment 5 Furniture 7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September 30, 2014 or 2013. The Company evaluates the recoverability of the carrying value of long-lived assets held and used by the Company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September 30, 2014 and 2013. There can be no assurance, however, that market conditions will not change or demand for the Company’s products will continue, which could result in future impairment of long-lived assets. Derivative Liabilities The Company evaluates stock options, stock warrants or other contracts to determine if those contracts or embedded components of those contracts qualify as derivatives to be separately accounted for under the relevant sections of Financial Accounting Standards Board (“FASB”) Accounting Standards Codification (“ASC”) Topic 815-40, Derivative Instruments and Hedging: Contracts in Entity’s Own Equity Certain of the Company’s stock options, stock warrants and convertible debt are accounted for as derivative liabilities due to the insufficient authorized shares to settle outstanding contracts. The Company estimates the fair value of these stock options, stock warrants and embedded conversion features using the Black-Scholes-Merton option pricing model (“Black-Scholes”). The Company grants options to purchase the Company’s common stock to employees, directors and consultants under stock option plans. The benefits provided under these plans are stock-based payments that the Company accounts for using the fair value method. The fair value of each option award is estimated on the date of grant using Black-Scholes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and other factors.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tock-based compensation expense recognized during a period is based on the value of the portion of stock-based payment awards that is ultimately expected to vest and is amortized under the straight-line attribution method. As stock-based compensation expense recognized in the accompanying consolidated statements of operations for the years ended September 30, 2014 and 2013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September 30, 2014, no excess tax benefits for tax deductions related to stock-based awards were recognized from stock options exercised in the year ended September 30, 2014 that would have resulted in a reclassification from cash flows from operating activities to cash flows from financing activities. It is our policy that revenues will be recognized in accordance with ASC Topic 605. Revenues are recognized only when the Company has transferred to the customer the significant risk and rewards of ownership of the goods, title to the products transfers, the amount is fixed and determinable, evidence of an agreement exists, there is reasonable assurance of collection of the sales proceeds, the Company has no future obligations, and the customer bears the risk of loss. This occurs at the time of shipment (FOB shipping point) of the products from the Company’s warehouse and an invoice is prepared. There are no rights of return and exchange is allowed only on defective products. Recognition of revenue is not affected as the right of exchange results in new units being shipped to the customer once defective units have been received by the company and verified as defective. Advertising costs are expensed as incurred in accordance with ASC subtopic 720-35. Advertising costs for the years ended September 30, 2014 and 2013 were $ 14,299 9,395 The Company accounts for income taxes and the related accounts under the liability method. Deferred tax assets and liabilities are determined based on the differences between the consolidated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is no unrecognized tax benefits included in the consolidated balance sheet that would, if recognized, affect the effective tax rate. The Company’s policy is to recognize interest and/or penalties related to income tax matters in income tax expense. The Company had $ 0 The Company is subject to taxation in the U.S. and various state jurisdictions. The Company’s tax years for 2011 and forward for federal and 2010 and forward for state purposes are subject to examination by the U.S. and Illinois tax authorities due to the carry-forward of unutilized net operating losses. The Company does not foresee material changes to its gross uncertain income tax position liability within the next twelve months. Basic net loss per share is calculated by dividing net loss by the weighted-average common shares outstanding during the year. Diluted net loss per share is calculated by dividing the net loss by the weighted-average shares and dilutive potential common shares outstanding during the year. Dilutive potential shares consist of dilutive shares issuable upon the exercise of outstanding stock options, warrants using the treasury stock method and convertible debt computed using as-if converted method. In periods of losses, basic and diluted loss per share are the same, as the effect of stock options, warrants and convertible debt on loss per share is anti-dilutive. In May 2014, the FASB issued ASU 2014-09, Revenue from Contracts with Customers Revenue Recognition In August 2014, the FASB issued ASU No. 2014-15, “ Presentation of Financial Statements-Going Concern</t>
  </si>
  <si>
    <t>PREPAID EXPENSES AND OTHER CURRENT ASSETS</t>
  </si>
  <si>
    <t>Prepaid Expense and Other Assets [Abstract]</t>
  </si>
  <si>
    <t>PREPAID EXPENSES AND OTHER ASSETS</t>
  </si>
  <si>
    <t xml:space="preserve"> 4. PREPAID EXPENSES AND OTHER CURRENT ASSETS The Company had $ 7,547 18,375 3,167 4,380 7,405 1,950 4,380 4,640</t>
  </si>
  <si>
    <t>PROPERTY AND EQUIPMENT</t>
  </si>
  <si>
    <t>Property, Plant and Equipment [Abstract]</t>
  </si>
  <si>
    <t xml:space="preserve"> 5. PROPERTY AND EQUIPMENT 2014 2013 Tooling equipment $ 40,341 $ - Office equipment 8,547 8,506 48,888 8,506 Less accumulated depreciation (8,310) (4,225) $ 40,578 $ 4,281 Depreciation expense of property and equipment for the years ended September 30, 2014 and 2013 amounted to $ 4,085 1,464</t>
  </si>
  <si>
    <t>ACCOUNTS PAYABLE AND ACCRUED EXPENSES</t>
  </si>
  <si>
    <t>Accounts Payable and Accrued Liabilities [Abstract]</t>
  </si>
  <si>
    <t xml:space="preserve"> ACCOUNTS PAYABLE AND ACCRUED EXPENSES September 30, 2014 2013 Accounts payable $ 264,415 $ 79,267 Accrued expenses 100,306 11,982 Accrued payroll 20,600 - Total accounts payable and accrued expenses $ 385,321 $ 91,249 </t>
  </si>
  <si>
    <t>DEBT OBLIGATIONS</t>
  </si>
  <si>
    <t>Debt Disclosure [Abstract]</t>
  </si>
  <si>
    <t xml:space="preserve"> 7. DEBT OBLIGATIONS The Company has a note payable which is due in 60 monthly installments of $ 489 3,640 7,985 7,985 In August 2012, the Company borrowed $ 20,000 5,000 1 0 5,000 25,000 During the year ended September 30, 2012, the Company borrowed $ 70,000 25,714 15,000 70,000 85,000 0.04 12 24 0.04 85,000 In February 2013, the Company borrowed $ 30,000 8 In April 2013, the Company borrowed $ 15,000 8 In July 2013, the Company borrowed $ 10,000 24 48 0.04 0.04 10,000 In July 2013, the Company borrowed $ 10,000 In September 2013, the Company borrowed $ 5,000 24 48 0.04 0.04 5,000 In May 2013, the Company borrowed $ 15,000 24 48 0.04 0.03 0.04 15,000 30,000 In April 2013, the Company borrowed $ 20,000 12 24 0.05 20,000 In March 2013, the Company borrowed $ 15,000 12 24 0.04 0.04 15,000 In April 2013, the Company borrowed $ 30,000 12 24 0.05 0.05 30,000 In October 2013, the Company borrowed $ 5,000 24 48 0.04 0.04 5,000 In January 2014, the Company borrowed $ 10,000 12 24 0.03 0.03 10,000 In May 2014, the Company borrowed $ 30,000 4 30,000 In June 2014, the Company borrowed $ 30,000 4 30,000 In July 2014, the Company borrowed $ 21,500 4 21,500 During the years ended September 30, 2014 and 2013, no debt or payables were converted to common stock or forgiven. As of September 30, 2014, a number of the outstanding debt obligation balances became delinquent and are classified as current in the accompanying consolidated balance sheet. The Company is working with the note holders to negotiate new terms. As of September 30, 2014, total notes payable were $ 315,140 64,430 35,807</t>
  </si>
  <si>
    <t>STOCKHOLDERS' DEFICIT</t>
  </si>
  <si>
    <t>Stockholders' Equity Note [Abstract]</t>
  </si>
  <si>
    <t>STOCKHOLDERS’ DEFICIT</t>
  </si>
  <si>
    <t xml:space="preserve"> 8. STOCKHOLDERS’ DEFICIT Common Stock: As September 30, 2014, our authorized common stock consists of 75,000,000 0.001 In October 2012, 1,950,000 78,000 In October 2012, 2,452,500 0.03 73,575 In October 2012, a total of 1,100,000 0.03 33,000 In October 2012, the Board of Directors approved a Non-Qualified stock option plan for key employees and directors. 5,000,000 5,000,000 2,500,000 1,250,000 1,250,000 75,000 0.03 1,700,000 2,475,000 825,000 In January 2013, 1,125,000 45,000 50 562,500 0.03 In January 2013, 2,737,500 0.04 109,500 In January 2013, 255,000 0.04 In April 2013, the Company issued 1,652,500 550,000 0.04 88,100 In June 2013, 250,000 10,000 In June 2013, 455,000 650,000 0.04 44,200 In June 2013, 90,000 0.04 In July 2013, 500,000 20,000 In July 2013, 330,000 0.06 19,800 In July 2013, 120,000 0.04 In July 2013, 125,000 125,000 3,750 In June and July 2013, the Company had 1,050,000 In September 2013, 425,000 15,000 In September 2013, 936,000 0.04 37,440 In September 2013, 75,000 0.04 As September 30, 2013, the Company had 61,587,763 3,300,000 437,500 0.03 During the year ended September 30, 2014, the Company issued 1,600,000 0.045 80,000 During the year ended September 30, 2014, the Company issued 8,434,000 5,314,000 0.025 1,000,000 0.04 2,120,000 0.069 318,630 During the year ended September 30, 2014, the Company issued 1,053,000 30,000 0.045 1,023,000 0.069 72,000 During the year ended September 30, 2014, the Company issued 312,500 0.045 14,063 During the year ended September 30, 2014, the Company issued 920,000 460,000 0.025 460,000 0.069 43,240 Common Stock Subscribed Not Issued: During the year ended September 30, 2014, the Company agreed to issue shares of common stock that had not been issued to stockholders and accordingly, the unissued shares has been reflected as common stock subscribed but not issued in the accompanying consolidated balance sheet as of September 30, 2014. The shares were issued in October 2014. Options and Warrants: Stock Options In October 2013, the Company issued 3,500,000 2014 Expected term (based upon historical experience) 5 years Expected volatility 278.67 % Expected dividends None Risk free interest rate 0.43 % No options were exercised during the year ended September 30, 2014. The weighted-average grant date fair value of options granted during the year ended September 30, 2014 was $ 0.02 70,000 Options Outstanding Options Exercisable Exercise Prices Number of Shares Weighted Number of Shares Weighted 0.02 1,300,000 2.19 1,300,000 2.19 0.03 3,500,000 6.57 3,500,000 6.57 4,800,000 8.76 4,800,000 8.76 Number of Weighted Weighted Average Aggregate Options outstanding at October 1, 2013 3,300,000 0.03 Granted 3,500,000 0.02 Cancelled (2,000,000) 0.03 Options outstanding and expected to vest at September 30, 2014 4,800,000 $ 0.02 $ 8.76 $ 21,000 Options exercisable at September 30, 2014 4,800,000 $ 0.02 $ 8.76 $ 21,000 Warrants During the year ended September 30, 2014, the Company issued warrants to purchase 4,350,333 3,917,000 0.025 433,333 0.035 141,000 4,475,333 Shares of Weighted Range of Outstanding at October 1, 2013 437,500 $ 0.03 $ 0.03 Issued 4,350,333 $ 0.03 $ 0.025  0.035 Exercised (312,500) $ 0.03 $ 0.03 Outstanding at September 30, 2014 4,475,333 $ 0.03 $ 0.03 Options Weighted Warrants Weighted Outstanding as of 09/30/12: - $ - - $ - Granted 5,000,000 - 562,500 0.03 Cancelled 1,700,000 - - - Exercised - - 125,000 0.03 Outstanding as of 09/30/13: 3,300,000 $ 0.03 437,500 $ 0.03 As of September 30, 2013, the warrants expire in May of 2015 and the options expire in October of 2022.</t>
  </si>
  <si>
    <t>INCOME TAXES</t>
  </si>
  <si>
    <t>Income Tax Disclosure [Abstract]</t>
  </si>
  <si>
    <t xml:space="preserve"> 9. INCOME TAXES Deferred income taxes reflect the net tax effects of temporary differences between the carrying amounts of assets and liabilities for financial reporting purposes and the amounts used for income tax purposes. September 30, September 30, Deferred tax assets (liabilities): Accruals and prepaids $ 23,000 $ - Stock options and warrants 92,000 - Operating loss carryforward 1,259,000 905,000 Total deferred tax assets 1,374,000 905,000 Valuation allowance (1,374,000) (905,000) $ - $ - The Company evaluates whether a valuation allowance should be established against its deferred tax assets based on the consideration of all available evidence using a "more likely than not" standard. In making such judgments, significant weight is given to evidence that can be objectively verified. As of September 30, 2014 and 2013, a valuation allowance of $ 1.4 0.9 469,000 At September 30, 2014, the Company has approximately $ 2.9 2.9 Utilization of the net operating loss (“NOL”) and tax credit carryforwards may be subject to a substantial annual limitation due to ownership change limitations that may have occurred or that could occur in the future, as required by Section 382 of the Internal Revenue Code of 1986, as amended. These ownership changes may limit the amount of NOL carryforwards that can be utilized annually to offset future taxable income. The Company has not completed a study to assess whether an ownership change under IRC Section 382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formation, utilization of the NOL and tax credit carryforwards would be subject to an annual limitation. Any limitation may result in expiration of a portion of the NOL and tax credit carryforwards before utilization. Further, until a study is completed and any limitation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September 30, Current: Federal - State - Current provision - Deferred: Federal 366,957 State 102,532 Change in valuation allowance (469,489) Deferred provision - Provision - September 30, 2014 Loss before tax (337,746) Meals &amp; entertainment 796 Change in derivative liability (30,006) Federal valuation allowance 366,956 Total provision - Effective tax rate 0.00 %</t>
  </si>
  <si>
    <t>DERIVATIVE LIABILITIES</t>
  </si>
  <si>
    <t>Derivative Liability [Abstract]</t>
  </si>
  <si>
    <t>Derivative Liabilities Disclosure</t>
  </si>
  <si>
    <t xml:space="preserve"> 10. DERIVATIVE LIABILITIES We apply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During the year ended September 30 2014, the Company had an insufficient number of available shares of common stock to settle outstanding contracts. The Company estimates the fair value of stock options, stock warrants, and embedded conversion features related to the insufficient number of authorized shares to settle outstanding contracts using Black-Scholes. Expected volatility is based primarily on historical volatility. Historical volatility was computed using weekly pricing observations for recent periods. We believe this method produces an estimate that is representative of our expectations of future volatility over the expected term of these warrants and embedded conversion features. We currently have no reason to believe that future volatility over the expected remaining life of these options, warrants and embedded conversion features is likely to differ materially from historical volatility. The expected life is based on the remaining term of the options, warrants and embedded conversion features. The risk-free interest rate is based on one-year to five-year U.S. Treasury securities consistent with the remaining term of the options, warrants and embedded conversion features. 2014 Annual dividend yield - Expected life (years) 0.25  7.75 Risk-free interest rate 0.13%  2.37% Expected volatility 248.98%  265.92% # of Shares Level 3 Options outstanding 1,000,000 $ 30,000 Warrants outstanding 4,475,333 133,010 Convertible debt 5,083,333 50,833 Total 10,558,666 $ 213,843 Decrease in fair value $ 88,254 During the year ended September 30, 2014, we recorded other income of $ 88,254</t>
  </si>
  <si>
    <t>FAIR VALUE MEASUREMENTS</t>
  </si>
  <si>
    <t>Fair Value Disclosures [Abstract]</t>
  </si>
  <si>
    <t xml:space="preserve"> 11. FAIR VALUE MEASUREMENT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 Level 1  Valuations based on quoted prices in active markets for identical assets or liabilities that an entity has the ability to access. 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 Level 3  Valuations based on inputs that are supportable by little or no market activity and that are significant to the fair value of the asset or liability. Level 1 Level 2 Level 3 Fair Value Derivative liabilities $ - $ - $ 213,843 $ 213,843 2014 Balance at October 1, $  Reclassification of equity to derivative liabilities due to insufficient authorized shares 302,097 Change in fair value (88,254) Balance at September 30, $ 213,843 The Company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We have no other assets or liabilities that are required to be measured at fair value on a recurring basis as of September 30, 2014. Level 1 Level 2 Level 3 Fair Value Cash $ 7,857 $ - $ - $ 7,857 Accounts receivable - 670 - 670 Accounts payable - 91,249 - 91,249 Notes payable - 217,985 - 217,985 </t>
  </si>
  <si>
    <t>COMMITMENTS AND CONTINGENCIES</t>
  </si>
  <si>
    <t>Commitments and Contingencies Disclosure [Abstract]</t>
  </si>
  <si>
    <t xml:space="preserve"> 12. COMMITMENTS AND CONTINGENCIES Lease Commitment The Company leases its office space for payments of $ 1,460 1,820 16,380 19,475 30,445 Legal Matters In the normal course of business, the Company periodically becomes involved in litigation. As of September 30, 2014, in the opinion of management, the Company had no pending litigation that would have a material adverse effect on the Company's consolidated financial position, results of operations, or cash flow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Nevada.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RELATED PARTY TRANSACTIONS</t>
  </si>
  <si>
    <t>Related Party Transactions [Abstract]</t>
  </si>
  <si>
    <t xml:space="preserve"> 13. RELATED PARTY TRANSACTIONS During the year ended September 30, 2014, the Company paid Chamberlain Capital Partners (“Chamberlain”) a company owned by Jack Lennon, then president, approximately $ 14,000 10,500 23,000 16,000 During the year ended September 30, 2013, the Company paid Chamberlain for Mr. Lennon’s services and also reimbursed Chamberlain for the President’s health insurance and for miscellaneous office expenses. During the year ended September 30, 2013, the Company paid Chamberlain approximately $ 78,000 15,000 9,124</t>
  </si>
  <si>
    <t>SUBSEQUENT EVENTS</t>
  </si>
  <si>
    <t>Subsequent Events [Abstract]</t>
  </si>
  <si>
    <t xml:space="preserve"> 14. SUBSEQUENT EVENTS On October 15, 2014, the Company amended its Articles of Incorporation to increase its number of authorized shares of common stock from 75,000,000 150,000,000 From October 1, 2014 through the filing date of this Annual Report, the Company issued a total of 3,603,000 80,635</t>
  </si>
  <si>
    <t>SUMMARY OF SIGNIFICANT ACCOUNTING POLICIES (Policies)</t>
  </si>
  <si>
    <t>Basis of Presentation</t>
  </si>
  <si>
    <t xml:space="preserve"> Basis of Presentation This summary of significant accounting policies is presented to assist in understanding our consolidated financial statements. Our consolidated financial statements and notes are representations of our management who is responsible for their integrity and objectivity. These accounting policies conform to GAAP and have been consistently applied in the preparation of the consolidated financial statements. The Company has evaluated subsequent events through filing date of this Form 10-K, and have determined that no subsequent events have occurred that would require recognition in the consolidated financial statements or disclosure in the notes thereto other than as discussed in the accompanying notes.</t>
  </si>
  <si>
    <t>Use of Estimates</t>
  </si>
  <si>
    <t xml:space="preserv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and realization of deferred tax assets. The Company bases its estimates on historical experience, knowledge of current conditions and the Company’s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the actual results, future results of operations will be affected.</t>
  </si>
  <si>
    <t>Estimated Fair Value of Financial Instruments</t>
  </si>
  <si>
    <t xml:space="preserve"> Fair Value of Financial Instruments The carrying value of our financial instruments consist of cash, accounts receivable, accounts payable and accrued expenses, derivative liabilities and debt instruments as of September 30, 2014 and 2013. See Note 11 for discussion regarding the classification of our financial instruments.</t>
  </si>
  <si>
    <t>Cash and Cash Equivalents</t>
  </si>
  <si>
    <t xml:space="preserve"> Cash and Cash Equivalents Cash is comprised of cash on hand and demand deposits. Cash equivalents include short-term highly liquid investments with original maturities of three months or less that are readily convertible to known amounts of cash and which are subject to an insignificant risk of change in value. The Company has no cash equivalents as of September 30, 2014 or 2013.</t>
  </si>
  <si>
    <t>Credit Risks</t>
  </si>
  <si>
    <t xml:space="preserve"> Credit Risks Financial instruments that potentially subject the Company to concentrations of credit risk consist principally of cash deposits. Accounts at each institution are insured by the Federal Deposit Insurance Corporation (“FDIC”) up to $ 250,000</t>
  </si>
  <si>
    <t>Sales Concentrations</t>
  </si>
  <si>
    <t xml:space="preserve"> Sales Concentrations For the year ended September 30, 2014, 48 39 10</t>
  </si>
  <si>
    <t xml:space="preserve"> Inventories Inventories are stated at the lower of cost or market, with cost being determined using the first-in first-out method all of which are classified as finished goods.</t>
  </si>
  <si>
    <t>Property and Equipment</t>
  </si>
  <si>
    <t xml:space="preserve">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Equipment 5 Furniture 7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September 30, 2014 or 2013.</t>
  </si>
  <si>
    <t>Impairment of long-lived assets</t>
  </si>
  <si>
    <t xml:space="preserve"> Impairment of Long- Lived Assets The Company evaluates the recoverability of the carrying value of long-lived assets held and used by the Company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September 30, 2014 and 2013. There can be no assurance, however, that market conditions will not change or demand for the Company’s products will continue, which could result in future impairment of long-lived assets.</t>
  </si>
  <si>
    <t>Derivative Liabilities</t>
  </si>
  <si>
    <t xml:space="preserve"> Derivative Liabilities The Company evaluates stock options, stock warrants or other contracts to determine if those contracts or embedded components of those contracts qualify as derivatives to be separately accounted for under the relevant sections of Financial Accounting Standards Board (“FASB”) Accounting Standards Codification (“ASC”) Topic 815-40, Derivative Instruments and Hedging: Contracts in Entity’s Own Equity Certain of the Company’s stock options, stock warrants and convertible debt are accounted for as derivative liabilities due to the insufficient authorized shares to settle outstanding contracts. The Company estimates the fair value of these stock options, stock warrants and embedded conversion features using the Black-Scholes-Merton option pricing model (“Black-Scholes”).</t>
  </si>
  <si>
    <t>Stock-Based Compensation</t>
  </si>
  <si>
    <t xml:space="preserve"> Stock-Based Compensation The Company grants options to purchase the Company’s common stock to employees, directors and consultants under stock option plans. The benefits provided under these plans are stock-based payments that the Company accounts for using the fair value method. The fair value of each option award is estimated on the date of grant using Black-Scholes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and other factors.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tock-based compensation expense recognized during a period is based on the value of the portion of stock-based payment awards that is ultimately expected to vest and is amortized under the straight-line attribution method. As stock-based compensation expense recognized in the accompanying consolidated statements of operations for the years ended September 30, 2014 and 2013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September 30, 2014, no excess tax benefits for tax deductions related to stock-based awards were recognized from stock options exercised in the year ended September 30, 2014 that would have resulted in a reclassification from cash flows from operating activities to cash flows from financing activities.</t>
  </si>
  <si>
    <t>Revenue Recognition</t>
  </si>
  <si>
    <t xml:space="preserve"> Revenue Recognition It is our policy that revenues will be recognized in accordance with ASC Topic 605. Revenues are recognized only when the Company has transferred to the customer the significant risk and rewards of ownership of the goods, title to the products transfers, the amount is fixed and determinable, evidence of an agreement exists, there is reasonable assurance of collection of the sales proceeds, the Company has no future obligations, and the customer bears the risk of loss. This occurs at the time of shipment (FOB shipping point) of the products from the Company’s warehouse and an invoice is prepared. There are no rights of return and exchange is allowed only on defective products. Recognition of revenue is not affected as the right of exchange results in new units being shipped to the customer once defective units have been received by the company and verified as defective.</t>
  </si>
  <si>
    <t>Advertising</t>
  </si>
  <si>
    <t xml:space="preserve"> Advertising Advertising costs are expensed as incurred in accordance with ASC subtopic 720-35. Advertising costs for the years ended September 30, 2014 and 2013 were $ 14,299 9,395</t>
  </si>
  <si>
    <t>Income Taxes</t>
  </si>
  <si>
    <t xml:space="preserve"> Income Taxes The Company accounts for income taxes and the related accounts under the liability method. Deferred tax assets and liabilities are determined based on the differences between the consolidated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is no unrecognized tax benefits included in the consolidated balance sheet that would, if recognized, affect the effective tax rate. The Company’s policy is to recognize interest and/or penalties related to income tax matters in income tax expense. The Company had $ 0 The Company is subject to taxation in the U.S. and various state jurisdictions. The Company’s tax years for 2011 and forward for federal and 2010 and forward for state purposes are subject to examination by the U.S. and Illinois tax authorities due to the carry-forward of unutilized net operating losses. The Company does not foresee material changes to its gross uncertain income tax position liability within the next twelve months.</t>
  </si>
  <si>
    <t>Basic and Diluted Loss Per Share</t>
  </si>
  <si>
    <t xml:space="preserve"> Basic and Diluted Loss Per Share Basic net loss per share is calculated by dividing net loss by the weighted-average common shares outstanding during the year. Diluted net loss per share is calculated by dividing the net loss by the weighted-average shares and dilutive potential common shares outstanding during the year. Dilutive potential shares consist of dilutive shares issuable upon the exercise of outstanding stock options, warrants using the treasury stock method and convertible debt computed using as-if converted method. In periods of losses, basic and diluted loss per share are the same, as the effect of stock options, warrants and convertible debt on loss per share is anti-dilutive.</t>
  </si>
  <si>
    <t>Recent Accounting Pronouncements</t>
  </si>
  <si>
    <t xml:space="preserve"> Recent Accounting Pronouncements In May 2014, the FASB issued ASU 2014-09, Revenue from Contracts with Customers Revenue Recognition In August 2014, the FASB issued ASU No. 2014-15, “ Presentation of Financial Statements-Going Concern</t>
  </si>
  <si>
    <t>PROPERTY AND EQUIPMENT (Tables)</t>
  </si>
  <si>
    <t>Property and equipment</t>
  </si>
  <si>
    <t xml:space="preserve"> Property and equipment consisted of the following at September 30: 2014 2013 Tooling equipment $ 40,341 $ - Office equipment 8,547 8,506 48,888 8,506 Less accumulated depreciation (8,310) (4,225) $ 40,578 $ 4,281 </t>
  </si>
  <si>
    <t>ACCOUNTS PAYABLE AND ACCRUED EXPENSES (Tables)</t>
  </si>
  <si>
    <t xml:space="preserve"> Accounts payable and accrued expenses at September 30, 2014 and 2013 are as follows: September 30, 2014 2013 Accounts payable $ 264,415 $ 79,267 Accrued expenses 100,306 11,982 Accrued payroll 20,600 - Total accounts payable and accrued expenses $ 385,321 $ 91,249 </t>
  </si>
  <si>
    <t>STOCKHOLDERS' DEFICIT (Tables)</t>
  </si>
  <si>
    <t>Schedule of Share-based Payment Award, Stock Options, Valuation Assumptions</t>
  </si>
  <si>
    <t xml:space="preserve"> The fair value of the Company's option grants was estimated at the date of grant using the Black-Scholes model with the following weighted average assumptions: 2014 Expected term (based upon historical experience) 5 years Expected volatility 278.67 % Expected dividends None Risk free interest rate 0.43 %</t>
  </si>
  <si>
    <t>Disclosure of Share-based Compensation Arrangements by Share-based Payment Award</t>
  </si>
  <si>
    <t xml:space="preserve"> Information pertaining to options outstanding and exercisable at September 30, 2014 is as follows: Options Outstanding Options Exercisable Exercise Prices Number of Shares Weighted Number of Shares Weighted 0.02 1,300,000 2.19 1,300,000 2.19 0.03 3,500,000 6.57 3,500,000 6.57 4,800,000 8.76 4,800,000 8.76 </t>
  </si>
  <si>
    <t>Schedule of Share-based Compensation, Stock Options, Activity</t>
  </si>
  <si>
    <t xml:space="preserve"> Number of Weighted Weighted Average Aggregate Options outstanding at October 1, 2013 3,300,000 0.03 Granted 3,500,000 0.02 Cancelled (2,000,000) 0.03 Options outstanding and expected to vest at September 30, 2014 4,800,000 $ 0.02 $ 8.76 $ 21,000 Options exercisable at September 30, 2014 4,800,000 $ 0.02 $ 8.76 $ 21,000 </t>
  </si>
  <si>
    <t>Schedule of Other Share-based Compensation, Activity</t>
  </si>
  <si>
    <t xml:space="preserve"> Summary of the warrant activity during the year ended September 30, 2014 is as follows: Shares of Weighted Range of Outstanding at October 1, 2013 437,500 $ 0.03 $ 0.03 Issued 4,350,333 $ 0.03 $ 0.025  0.035 Exercised (312,500) $ 0.03 $ 0.03 Outstanding at September 30, 2014 4,475,333 $ 0.03 $ 0.03 </t>
  </si>
  <si>
    <t>Company Issued Options And Warrants</t>
  </si>
  <si>
    <t xml:space="preserve"> The Company issued options and warrants during the year ended September 30, 2013. The following table sets for the outstanding options and warrants as of September 30, 2013: Options Weighted Warrants Weighted Outstanding as of 09/30/12: - $ - - $ - Granted 5,000,000 - 562,500 0.03 Cancelled 1,700,000 - - - Exercised - - 125,000 0.03 Outstanding as of 09/30/13: 3,300,000 $ 0.03 437,500 $ 0.03 </t>
  </si>
  <si>
    <t>INCOME TAXES (Tables)</t>
  </si>
  <si>
    <t>Significant components of the deferred tax assets and liabilities</t>
  </si>
  <si>
    <t xml:space="preserve"> Significant components of the Company's deferred tax assets and liabilities are as follows: September 30, September 30, Deferred tax assets (liabilities): Accruals and prepaids $ 23,000 $ - Stock options and warrants 92,000 - Operating loss carryforward 1,259,000 905,000 Total deferred tax assets 1,374,000 905,000 Valuation allowance (1,374,000) (905,000) $ - $ - </t>
  </si>
  <si>
    <t>Schedule of income tax provision</t>
  </si>
  <si>
    <t xml:space="preserve"> The Company's income tax provision consists of the following: September 30, Current: Federal - State - Current provision - Deferred: Federal 366,957 State 102,532 Change in valuation allowance (469,489) Deferred provision - Provision - </t>
  </si>
  <si>
    <t>Reconciliation of income taxes computed by applying the statutory U.S. tax rate to the Company's loss before income taxes to the income tax provision</t>
  </si>
  <si>
    <t xml:space="preserve"> A reconciliation of income taxes computed by applying the statutory U.S. tax rate to the Company's loss before income taxes to the income tax provision is as follows: September 30, 2014 Loss before tax (337,746) Meals &amp; entertainment 796 Change in derivative liability (30,006) Federal valuation allowance 366,956 Total provision - Effective tax rate 0.00 %</t>
  </si>
  <si>
    <t>DERIVATIVE LIABILITIES (Tables)</t>
  </si>
  <si>
    <t>Derivative liabilities which have no observable market data and are derived using Black-Scholes measured at fair value on a recurring basis, using Level 3 inputs</t>
  </si>
  <si>
    <t xml:space="preserve"> The following table presents our derivative liabilities which have no observable market data and are derived using Black-Scholes measured at fair value on a recurring basis, using Level 3 inputs, as of September 30: 2014 Annual dividend yield - Expected life (years) 0.25  7.75 Risk-free interest rate 0.13%  2.37% Expected volatility 248.98%  265.92% </t>
  </si>
  <si>
    <t>common stock equivalents measured at fair value on a recurring basis</t>
  </si>
  <si>
    <t xml:space="preserve"> The following table presents the Company’s common stock equivalents measured at fair value on a recurring basis: # of Shares Level 3 Options outstanding 1,000,000 $ 30,000 Warrants outstanding 4,475,333 133,010 Convertible debt 5,083,333 50,833 Total 10,558,666 $ 213,843 Decrease in fair value $ 88,254 </t>
  </si>
  <si>
    <t>FAIR VALUE MEASUREMENTS (Tables)</t>
  </si>
  <si>
    <t>Reconciliation of Assets and Liabilities Measured at Fair Value on Recurring Basis</t>
  </si>
  <si>
    <t xml:space="preserve"> The following table presents a reconciliation of all assets and liabilities measured at fair value on a recurring basis as of September 30, 2014: Level 1 Level 2 Level 3 Fair Value Derivative liabilities $ - $ - $ 213,843 $ 213,843 Level 1 Level 2 Level 3 Fair Value Cash $ 7,857 $ - $ - $ 7,857 Accounts receivable - 670 - 670 Accounts payable - 91,249 - 91,249 Notes payable - 217,985 - 217,985 </t>
  </si>
  <si>
    <t>Reconciliation of the beginning and ending balances for our liabilities measured at fair value using Level 3 inputs</t>
  </si>
  <si>
    <t xml:space="preserve"> The following table provides a reconciliation of the beginning and ending balances for our liabilities measured at fair value using Level 3 inputs for the year ended September 30: 2014 Balance at October 1, $  Reclassification of equity to derivative liabilities due to insufficient authorized shares 302,097 Change in fair value (88,254) Balance at September 30, $ 213,843 </t>
  </si>
  <si>
    <t>GOING CONCERN AND MANAGEMENT'S PLAN (Additional Information) (Detail) - USD ($)</t>
  </si>
  <si>
    <t>Basis of Presentation [Line Items]</t>
  </si>
  <si>
    <t>Accumulated Deficit</t>
  </si>
  <si>
    <t>SUMMARY OF SIGNIFICANT ACCOUNTING POLICIES (Estimated Useful Lives For Significant Property And Equipment) (Detail)</t>
  </si>
  <si>
    <t>Equipment [Member]</t>
  </si>
  <si>
    <t>Property, Plant and Equipment [Line Items]</t>
  </si>
  <si>
    <t>Property, Plant and Equipment, Estimated Useful Lives</t>
  </si>
  <si>
    <t>5 years</t>
  </si>
  <si>
    <t>Furniture [Member]</t>
  </si>
  <si>
    <t>7 years</t>
  </si>
  <si>
    <t>SUMMARY OF SIGNIFICANT ACCOUNTING POLICIES (Additional Information) (Detail) - USD ($)</t>
  </si>
  <si>
    <t>Significant Accounting Policies [Line Items]</t>
  </si>
  <si>
    <t>Advertising Expense</t>
  </si>
  <si>
    <t>Sales revenue percentage</t>
  </si>
  <si>
    <t>39.00%</t>
  </si>
  <si>
    <t>Cash, FDIC Insured Amount</t>
  </si>
  <si>
    <t>Income Tax Examination, Penalties and Interest Accrued</t>
  </si>
  <si>
    <t>Share-based Compensation Arrangement by Share-based Payment Award, Fair Value Assumptions, Expected Dividend Rate</t>
  </si>
  <si>
    <t>0.00%</t>
  </si>
  <si>
    <t>Two Customers [Member]</t>
  </si>
  <si>
    <t>48.00%</t>
  </si>
  <si>
    <t>Largest Customer [Member]</t>
  </si>
  <si>
    <t>10.00%</t>
  </si>
  <si>
    <t>PREPAID EXPENSES AND OTHER CURRENT ASSETS (Additional Information) (Detail) - USD ($)</t>
  </si>
  <si>
    <t>Prepaid expenses and other assets</t>
  </si>
  <si>
    <t>Prepaid Insurance</t>
  </si>
  <si>
    <t>Deposits</t>
  </si>
  <si>
    <t>Prepaid Rent</t>
  </si>
  <si>
    <t>Prepaid Interest</t>
  </si>
  <si>
    <t>PROPERTY AND EQUIPMENT (Schedule Of Property And Equipment) (Detail) - USD ($)</t>
  </si>
  <si>
    <t>Property, Plant and Equipment, Gross</t>
  </si>
  <si>
    <t>Less accumulated depreciation</t>
  </si>
  <si>
    <t>Property, Plant and Equipment, Net</t>
  </si>
  <si>
    <t>Tooling equipment [Member]</t>
  </si>
  <si>
    <t>Office Equipment [Member]</t>
  </si>
  <si>
    <t>PROPERTY AND EQUIPMENT (Additional Information) (Detail) - USD ($)</t>
  </si>
  <si>
    <t>ACCOUNTS PAYABLE AND ACCRUED EXPENSES (Schedule Of Accounts Payable And Accrued Expenses) (Detail) - USD ($)</t>
  </si>
  <si>
    <t>Schedule Of Accounts Payable And Accrued Liabilities [Line Items]</t>
  </si>
  <si>
    <t>Accounts payable</t>
  </si>
  <si>
    <t>Accrued expenses</t>
  </si>
  <si>
    <t>Accrued payroll</t>
  </si>
  <si>
    <t>Total accounts payable and accrued expenses</t>
  </si>
  <si>
    <t>DEBT OBLIGATIONS (Additional Information) (Detail) - USD ($)</t>
  </si>
  <si>
    <t>1 Months Ended</t>
  </si>
  <si>
    <t>Jun. 30, 2014</t>
  </si>
  <si>
    <t>May. 30, 2014</t>
  </si>
  <si>
    <t>Jan. 31, 2014</t>
  </si>
  <si>
    <t>Oct. 31, 2013</t>
  </si>
  <si>
    <t>Jul. 31, 2013</t>
  </si>
  <si>
    <t>May. 31, 2013</t>
  </si>
  <si>
    <t>Apr. 30, 2013</t>
  </si>
  <si>
    <t>Mar. 31, 2013</t>
  </si>
  <si>
    <t>Jan. 31, 2013</t>
  </si>
  <si>
    <t>Aug. 31, 2012</t>
  </si>
  <si>
    <t>Jul. 31, 2014</t>
  </si>
  <si>
    <t>Sep. 30, 2012</t>
  </si>
  <si>
    <t>May. 31, 2014</t>
  </si>
  <si>
    <t>Feb. 28, 2013</t>
  </si>
  <si>
    <t>Debt Conversion [Line Items]</t>
  </si>
  <si>
    <t>Notes Payable</t>
  </si>
  <si>
    <t>60 Monthly Installments Notes Payable [Member]</t>
  </si>
  <si>
    <t>Long-term Debt, Gross</t>
  </si>
  <si>
    <t>Long-term Debt, Current Maturities</t>
  </si>
  <si>
    <t>Debt Instrument, Periodic Payment</t>
  </si>
  <si>
    <t>Notes Payable Due On Demand [Member]</t>
  </si>
  <si>
    <t>Debt Instrument, Face Amount</t>
  </si>
  <si>
    <t>Sep.30, 2012 Notes Payable Due On Demand [Member]</t>
  </si>
  <si>
    <t>Debt Instrument, Convertible, Beneficial Conversion Feature</t>
  </si>
  <si>
    <t>Debt Instrument, Convertible, Conversion Price</t>
  </si>
  <si>
    <t>Debt Instrument Cash Interest Rate</t>
  </si>
  <si>
    <t>12.00%</t>
  </si>
  <si>
    <t>Debt Instrument Stock Interest Rate</t>
  </si>
  <si>
    <t>24.00%</t>
  </si>
  <si>
    <t>Debt Instrument Interest Option On Stock Per Share</t>
  </si>
  <si>
    <t>Sep. 30, 2013 24% Notes Due on September of 2014 [Member]</t>
  </si>
  <si>
    <t>Feb. 28, 2013 8% Notes Due on April of 2013 [Member]</t>
  </si>
  <si>
    <t>Debt Instrument, Interest Rate, Stated Percentage</t>
  </si>
  <si>
    <t>8.00%</t>
  </si>
  <si>
    <t>April. 30, 2013 8% Notes Due on June of 2013 [Member]</t>
  </si>
  <si>
    <t>Sep. 30, 2013 24% Notes Due on July of 2014 [Member]</t>
  </si>
  <si>
    <t>Jul. 31, 2013 24 % Notes Due on July of 2014 [Member]</t>
  </si>
  <si>
    <t>May 31, 2013 24 % Notes Due on May of 2014 [Member]</t>
  </si>
  <si>
    <t>Stock Issued During Period Shares Stock Issued For Penalty</t>
  </si>
  <si>
    <t>Debt Instrument Convertible Conversion Price After Extension</t>
  </si>
  <si>
    <t>Apr. 30, 2013 12 % Notes Due on October of 2014 [Member]</t>
  </si>
  <si>
    <t>Mar. 31, 2013 12% Notes Due on September of 2014 [Member]</t>
  </si>
  <si>
    <t>Oct. 31, 2013 24 % Notes Due on August of 2014 [Member]</t>
  </si>
  <si>
    <t>August 31,2012 Due On February 2013 [Member]</t>
  </si>
  <si>
    <t>Debt Instrument, Increase, Accrued Interest</t>
  </si>
  <si>
    <t>Debt Instrument, Interest Rate During Period</t>
  </si>
  <si>
    <t>1.00%</t>
  </si>
  <si>
    <t>Interest Payable, Current</t>
  </si>
  <si>
    <t>January 31,2014 Due On February 2015 [Member]</t>
  </si>
  <si>
    <t>May.31,2014 4% Notes Due on May 2015 [Member]</t>
  </si>
  <si>
    <t>4.00%</t>
  </si>
  <si>
    <t>June.31,2014 4% Notes Due on June 2015 [Member]</t>
  </si>
  <si>
    <t>July.31,2014 4% Notes Due on July 2015 [Member]</t>
  </si>
  <si>
    <t>Apr. 30, 2013 12 % Notes Due on October of 2014 one [Member]</t>
  </si>
  <si>
    <t>STOCKHOLDERS' DEFICIT (Black-Scholes model with the following weighted average assumptions) (Detail) - 12 months ended Sep. 30, 2014</t>
  </si>
  <si>
    <t>Expected term (based upon historical experience)</t>
  </si>
  <si>
    <t>Expected volatility</t>
  </si>
  <si>
    <t>278.67%</t>
  </si>
  <si>
    <t>Expected dividends</t>
  </si>
  <si>
    <t>Risk free interest rate</t>
  </si>
  <si>
    <t>0.43%</t>
  </si>
  <si>
    <t>STOCKHOLDERS' DEFICIT (Outstanding Options and Warrants) (Detail) - $ / shares</t>
  </si>
  <si>
    <t>Oct. 31, 2012</t>
  </si>
  <si>
    <t>Options outstanding</t>
  </si>
  <si>
    <t>Granted, Number Of Options</t>
  </si>
  <si>
    <t>Cancelled, Number Of Options</t>
  </si>
  <si>
    <t>Outstanding, Number Of Options</t>
  </si>
  <si>
    <t>Options Outstanding, Weighted Average Exercise Price</t>
  </si>
  <si>
    <t>Options Granted, Weighted Average Exercise Price</t>
  </si>
  <si>
    <t>Options Cancelled, Weighted Average Exercise Price</t>
  </si>
  <si>
    <t>Warrants Outstanding, Beginning</t>
  </si>
  <si>
    <t>Warrants Outstanding, Ending</t>
  </si>
  <si>
    <t>Options Exercisable, Number</t>
  </si>
  <si>
    <t>Options Outstanding, Weighted Average Remaining Contractual Term</t>
  </si>
  <si>
    <t>10 years</t>
  </si>
  <si>
    <t>8 years 9 months 4 days</t>
  </si>
  <si>
    <t>Options Exercisable, Weighted Average Remaining Contractual Term</t>
  </si>
  <si>
    <t>Warrant [Member]</t>
  </si>
  <si>
    <t>Granted, Warrants</t>
  </si>
  <si>
    <t>Cancelled, Warrants</t>
  </si>
  <si>
    <t>Exercised, Warrants</t>
  </si>
  <si>
    <t>Warrant Outstanding, Weighted Average Exercise Price</t>
  </si>
  <si>
    <t>Warrant Granted, Weighted Average Exercise Price</t>
  </si>
  <si>
    <t>Warrant Cancelled, Weighted Average Exercise Price</t>
  </si>
  <si>
    <t>Warrant Exercised, Weighted Average Exercise Price</t>
  </si>
  <si>
    <t>Employee Stock Option [Member]</t>
  </si>
  <si>
    <t>Exercised, Number Of Options</t>
  </si>
  <si>
    <t>Options Exercised, Weighted Average Exercise Price</t>
  </si>
  <si>
    <t>Exercise Price 1 [Member]</t>
  </si>
  <si>
    <t>2 years 2 months 8 days</t>
  </si>
  <si>
    <t>Exercise Price 2 [Member]</t>
  </si>
  <si>
    <t>6 years 6 months 25 days</t>
  </si>
  <si>
    <t>STOCKHOLDERS' DEFICIT (Summary Of The Stock Option Plan) (Detail) - USD ($)</t>
  </si>
  <si>
    <t>Share-based Compensation Arrangement by Share-based Payment Award, Options, Grants in Period, Gross</t>
  </si>
  <si>
    <t>Cancelled</t>
  </si>
  <si>
    <t>Options outstanding and expected to vest</t>
  </si>
  <si>
    <t>Options exercisable</t>
  </si>
  <si>
    <t>Options Outstanding and Expected to Vest, Weighted Average Exercise Price</t>
  </si>
  <si>
    <t>Options Outstanding, Exercisable, Weighted Average Exercise Price</t>
  </si>
  <si>
    <t>Options Outstanding, Vested and Expected to Vest, Weighted Average Remaining Contractual Term</t>
  </si>
  <si>
    <t>Options Outstanding, Vested and Expected to Vest, Exercisable, Weighted Average Remaining Contractual Term</t>
  </si>
  <si>
    <t>Options outstanding and expected to vest, Aggregate Intrinsic Value</t>
  </si>
  <si>
    <t>Options exercisable, Aggregate Intrinsic Value</t>
  </si>
  <si>
    <t>STOCKHOLDERS' DEFICIT (Summary Of The Warrant Activity) (Detail) - $ / shares</t>
  </si>
  <si>
    <t>Warrants Issued</t>
  </si>
  <si>
    <t>Warrants Exercised</t>
  </si>
  <si>
    <t>Warrant Outstanding, Exercise Price Range,Exercise Price Beginning Balance</t>
  </si>
  <si>
    <t>Warrants Exercised, Exercise Price Range, Exercise Price</t>
  </si>
  <si>
    <t>Warrants Outstanding, Exercise Price Range, Exercise Price Ending Balance</t>
  </si>
  <si>
    <t>Warrant Outstanding, Weighted Average Exercise Price Beginning</t>
  </si>
  <si>
    <t>Warrant Outstanding, Weighted Average Exercise Price Ending</t>
  </si>
  <si>
    <t>Warrant [Member] | Maximum [Member]</t>
  </si>
  <si>
    <t>Warrants Issued, Exercise Price Range, Exercise Price</t>
  </si>
  <si>
    <t>Warrant [Member] | Minimum [Member]</t>
  </si>
  <si>
    <t>STOCKHOLDERS' DEFICIT (Additional Information) (Detail) - Class of Stock [Domain] - USD ($)</t>
  </si>
  <si>
    <t>3 Months Ended</t>
  </si>
  <si>
    <t>Jun. 30, 2013</t>
  </si>
  <si>
    <t>Dec. 31, 2012</t>
  </si>
  <si>
    <t>Capital Unit [Line Items]</t>
  </si>
  <si>
    <t>Common stock, shares authorized</t>
  </si>
  <si>
    <t>Common stock shares issued, market price per share</t>
  </si>
  <si>
    <t>Stock Issued During Period Shares New Issues</t>
  </si>
  <si>
    <t>Stock Issued During Period, Value, New Issues</t>
  </si>
  <si>
    <t>Options, Vested and Expected to Vest</t>
  </si>
  <si>
    <t>Options, Exercise Price</t>
  </si>
  <si>
    <t>Amortized into expense</t>
  </si>
  <si>
    <t>Options Vested and Expected To Vest In Next Six Month</t>
  </si>
  <si>
    <t>Options Vested and Expected To Vest In Next Twelve Month</t>
  </si>
  <si>
    <t>Warrant Issued</t>
  </si>
  <si>
    <t>Class of Warrant or Right, Exercise Price of Warrants or Rights</t>
  </si>
  <si>
    <t>Share Based Compensation Arrangement By Share Based Payment Award Options Forfeitures InPeriod</t>
  </si>
  <si>
    <t>50.00%</t>
  </si>
  <si>
    <t>Share Issues During Period Shares Issued For Warrant Exercise</t>
  </si>
  <si>
    <t>Warrants Exercise</t>
  </si>
  <si>
    <t>Shares Issues During Period Value Shares Issued For Warrant Exercise</t>
  </si>
  <si>
    <t>Share-based Compensation Arrangement by Share-based Payment Award, Options, Outstanding, Weighted Average Remaining Contractual Term</t>
  </si>
  <si>
    <t>Share-based Compensation, Total</t>
  </si>
  <si>
    <t>Outstanding warrants</t>
  </si>
  <si>
    <t>Outstanding Options</t>
  </si>
  <si>
    <t>Exercise price of options</t>
  </si>
  <si>
    <t>Stock Issued During Period, Value, Issued for Services</t>
  </si>
  <si>
    <t>Development Stage Entities, Stock Issued, Value, Issued for Cash</t>
  </si>
  <si>
    <t>Stock Issued During Period, Value, Other</t>
  </si>
  <si>
    <t>General and Administrative Expense</t>
  </si>
  <si>
    <t>Share-based Compensation Arrangement by Share-based Payment Award, Non-Option Equity Instruments, Outstanding, Number</t>
  </si>
  <si>
    <t>Shares Issues During Period Shares Shares Issued For Warrant Exercise</t>
  </si>
  <si>
    <t>Stock Issued During Period, Shares, Issued for Services</t>
  </si>
  <si>
    <t>Shares Issued, Price Per Share</t>
  </si>
  <si>
    <t>Development Stage Entities, Stock Issued, Shares, Issued for Cash</t>
  </si>
  <si>
    <t>Stock Issued During Period, Shares, Other</t>
  </si>
  <si>
    <t>Stock Issued During Period, Shares, Share-based Compensation, Gross</t>
  </si>
  <si>
    <t>Common Stock [Member] | Issue One [Member]</t>
  </si>
  <si>
    <t>Common Stock [Member] | Issue Two [Member]</t>
  </si>
  <si>
    <t>Common Stock [Member] | Issue Three [Member]</t>
  </si>
  <si>
    <t>Payment Of Interest [Member]</t>
  </si>
  <si>
    <t>Payment Of Interest [Member] | Common Stock [Member] | Issue One [Member]</t>
  </si>
  <si>
    <t>Payment Of Interest [Member] | Common Stock [Member] | Issue Two [Member]</t>
  </si>
  <si>
    <t>Non Qualified Stock Option Plan [Member]</t>
  </si>
  <si>
    <t>Common Stock Reserved</t>
  </si>
  <si>
    <t>Share Based Compensation [Member] | Common Stock [Member]</t>
  </si>
  <si>
    <t>Share Based Compensation [Member] | Common Stock [Member] | Issue One [Member]</t>
  </si>
  <si>
    <t>Share Based Compensation [Member] | Common Stock [Member] | Issue Two [Member]</t>
  </si>
  <si>
    <t>Consulting Services [Member]</t>
  </si>
  <si>
    <t>Class of Warrant or Right, Number of Securities Called by Warrants or Rights</t>
  </si>
  <si>
    <t>Consulting Services [Member] | Exercise Price One [Member]</t>
  </si>
  <si>
    <t>Consulting Services [Member] | Exercise Price Two [Member]</t>
  </si>
  <si>
    <t>Consulting Services [Member] | Common Stock [Member]</t>
  </si>
  <si>
    <t>Stock Based Compensation [Member]</t>
  </si>
  <si>
    <t>Capital Investment [Member]</t>
  </si>
  <si>
    <t>INCOME TAXES (components of the Company's deferred tax assets and liabilities) (Detail) - USD ($)</t>
  </si>
  <si>
    <t>Deferred tax assets (liabilities):</t>
  </si>
  <si>
    <t>Accruals and prepaids</t>
  </si>
  <si>
    <t>Stock options and warrants</t>
  </si>
  <si>
    <t>Operating loss carryforward</t>
  </si>
  <si>
    <t>Total deferred tax assets</t>
  </si>
  <si>
    <t>Valuation Allowance</t>
  </si>
  <si>
    <t>Deferred Tax Assets, Net of Valuation Allowance</t>
  </si>
  <si>
    <t>INCOME TAXES (income tax provision) (Detail)</t>
  </si>
  <si>
    <t>Sep. 30, 2014USD ($)</t>
  </si>
  <si>
    <t>Current:</t>
  </si>
  <si>
    <t>Federal</t>
  </si>
  <si>
    <t>State</t>
  </si>
  <si>
    <t>Current provision</t>
  </si>
  <si>
    <t>Deferred:</t>
  </si>
  <si>
    <t>Change in valuation allowance</t>
  </si>
  <si>
    <t>Deferred provision</t>
  </si>
  <si>
    <t>Provision</t>
  </si>
  <si>
    <t>INCOME TAXES ( the statutory U.S. tax rate to the Company's loss before income taxes) (Detail) - 12 months ended Sep. 30, 2014 - USD ($)</t>
  </si>
  <si>
    <t>Loss before tax</t>
  </si>
  <si>
    <t>Meals &amp; entertainment</t>
  </si>
  <si>
    <t>Change in derivative liability</t>
  </si>
  <si>
    <t>Federal valuation allowance</t>
  </si>
  <si>
    <t>Total provision</t>
  </si>
  <si>
    <t>Effective tax rate</t>
  </si>
  <si>
    <t>INCOME TAXES (Additional Information) (Detail) - USD ($)</t>
  </si>
  <si>
    <t>Investments, Owned, Federal Income Tax Note [Line Items]</t>
  </si>
  <si>
    <t>Valuation Allowance, Deferred Tax Asset, Increase (Decrease), Amount</t>
  </si>
  <si>
    <t>Domestic Tax Authority [Member]</t>
  </si>
  <si>
    <t>Net operating loss carry-forwards</t>
  </si>
  <si>
    <t>State and Local Jurisdiction [Member]</t>
  </si>
  <si>
    <t>DERIVATIVE LIABILITIES (Black-Scholes measured at fair value on a recurring basis) (Detail) - 12 months ended Sep. 30, 2014</t>
  </si>
  <si>
    <t>Fair Value Assumptions, Expected Dividend Rate</t>
  </si>
  <si>
    <t>Minimum [Member]</t>
  </si>
  <si>
    <t>Fair Value Assumptions, Expected Term</t>
  </si>
  <si>
    <t>3 months</t>
  </si>
  <si>
    <t>Fair Value Assumptions, Risk Free Interest Rate</t>
  </si>
  <si>
    <t>0.13%</t>
  </si>
  <si>
    <t>Fair Value Assumptions, Expected Volatility Rate</t>
  </si>
  <si>
    <t>248.98%</t>
  </si>
  <si>
    <t>Maximum [Member]</t>
  </si>
  <si>
    <t>7 years 9 months</t>
  </si>
  <si>
    <t>2.37%</t>
  </si>
  <si>
    <t>265.92%</t>
  </si>
  <si>
    <t>DERIVATIVE LIABILITIES (Company's common stock equivalents measured at fair value on a recurring basis) (Detail) - USD ($)</t>
  </si>
  <si>
    <t>Share-based Compensation Arrangement by Share-based Payment Award, Options, Exercisable, Number</t>
  </si>
  <si>
    <t>Fair Value, Measurement with Unobservable Inputs Reconciliations, Recurring Basis, Liability Value</t>
  </si>
  <si>
    <t>Decrease in fair value</t>
  </si>
  <si>
    <t>Convertible Debt [Member]</t>
  </si>
  <si>
    <t>Fair Value, Inputs, Level 3 [Member]</t>
  </si>
  <si>
    <t>DERIVATIVE LIABILITIES (Additional Information) (Detail)</t>
  </si>
  <si>
    <t>Fair Value, Measurement with Unobservable Inputs Reconciliation, Recurring Basis, Liability, Period Increase (Decrease)</t>
  </si>
  <si>
    <t>FAIR VALUE MEASUREMENTS (Reconciliation of Assets and Liabilities Measured at Fair Value on Recurring Basis) (Detail) - USD ($)</t>
  </si>
  <si>
    <t>Fair Value, Assets and Liabilities Measured on Recurring Basis [Line Items]</t>
  </si>
  <si>
    <t>Fair Value, Measurements, Recurring [Member]</t>
  </si>
  <si>
    <t>Fair Value Inputs Level 1 [Member]</t>
  </si>
  <si>
    <t>Fair Value Inputs Level 1 [Member] | Fair Value, Measurements, Recurring [Member]</t>
  </si>
  <si>
    <t>Fair Value Inputs Level 2 [Member]</t>
  </si>
  <si>
    <t>Fair Value Inputs Level 2 [Member] | Fair Value, Measurements, Recurring [Member]</t>
  </si>
  <si>
    <t>Fair Value, Inputs, Level 3 [Member] | Fair Value, Measurements, Recurring [Member]</t>
  </si>
  <si>
    <t>FAIR VALUE MEASUREMENTS (Reconciliation of the beginning and ending balances for our liabilities measured at fair value using Level 3 inputs) (Detail)</t>
  </si>
  <si>
    <t>Fair Value Assets And Liabilities Measured On Recurring Basis Line Items [Line Items]</t>
  </si>
  <si>
    <t>Balance at September 30,</t>
  </si>
  <si>
    <t>Balance at October 1,</t>
  </si>
  <si>
    <t>Change in fair value</t>
  </si>
  <si>
    <t>COMMITMENTS AND CONTINGENCIES (Additional Information) (Detail) - USD ($)</t>
  </si>
  <si>
    <t>Commitments and Contingencies Disclosure [Line Items]</t>
  </si>
  <si>
    <t>Operating Leases, Future Minimum Payments Due, Next Twelve Months</t>
  </si>
  <si>
    <t>Rent Expense</t>
  </si>
  <si>
    <t>Minimum</t>
  </si>
  <si>
    <t>Lease calls for monthly payment</t>
  </si>
  <si>
    <t>Maximum</t>
  </si>
  <si>
    <t>RELATED PARTY TRANSACTIONS (Additional Information) (Detail) - Chamberlain [Member] - USD ($)</t>
  </si>
  <si>
    <t>Related Party Transaction [Line Items]</t>
  </si>
  <si>
    <t>Related Party Transaction, Amounts of Transaction</t>
  </si>
  <si>
    <t>Accounts Payable, Related Parties</t>
  </si>
  <si>
    <t>Related Party Transaction, Expenses from Transactions with Related Party</t>
  </si>
  <si>
    <t>Revenue from Related Parties</t>
  </si>
  <si>
    <t>President Services [Member]</t>
  </si>
  <si>
    <t>Reimbursements Health Insurance and Miscellaneous Office Expenses [Member]</t>
  </si>
  <si>
    <t>SUBSEQUENT EVENTS (Additional Information) (Detail) - Issuance Of Stock [Domain] - Major Types Of Debt and Equity Securities [Domain] - USD ($)</t>
  </si>
  <si>
    <t>Oct. 01, 2014</t>
  </si>
  <si>
    <t>Oct. 15, 2014</t>
  </si>
  <si>
    <t>Subsequent Event [Line Items]</t>
  </si>
  <si>
    <t>Common Stock, Shares Authorized</t>
  </si>
  <si>
    <t>Stock Issued During Period, Shares, New Issues</t>
  </si>
  <si>
    <t>Subsequent Event [Member]</t>
  </si>
  <si>
    <t>Subsequent Event [Member] | Amend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385310</v>
      </c>
    </row>
    <row spans="1:4" r="6">
      <c s="4" t="s" r="A6">
        <v>9</v>
      </c>
      <c s="4" t="s" r="B6">
        <v>10</v>
      </c>
    </row>
    <row spans="1:4" r="7">
      <c s="4" t="s" r="A7">
        <v>11</v>
      </c>
      <c s="4" t="s" r="B7">
        <v>12</v>
      </c>
    </row>
    <row spans="1:4" r="8">
      <c s="4" t="s" r="A8">
        <v>13</v>
      </c>
      <c s="6" t="n" r="D8">
        <v>2689681</v>
      </c>
    </row>
    <row spans="1:4" r="9">
      <c s="4" t="s" r="A9">
        <v>14</v>
      </c>
      <c s="4" t="s" r="B9">
        <v>15</v>
      </c>
    </row>
    <row spans="1:4" r="10">
      <c s="4" t="s" r="A10">
        <v>16</v>
      </c>
      <c s="4" t="s" r="B10">
        <v>17</v>
      </c>
    </row>
    <row spans="1:4" r="11">
      <c s="4" t="s" r="A11">
        <v>18</v>
      </c>
      <c s="4" t="s" r="B11">
        <v>19</v>
      </c>
    </row>
    <row spans="1:4" r="12">
      <c s="4" t="s" r="A12">
        <v>20</v>
      </c>
      <c s="4" t="s" r="B12">
        <v>21</v>
      </c>
    </row>
    <row spans="1:4" r="13">
      <c s="4" t="s" r="A13">
        <v>22</v>
      </c>
      <c s="5" t="n" r="B13">
        <v>2014</v>
      </c>
    </row>
    <row spans="1:4" r="14">
      <c s="4" t="s" r="A14">
        <v>23</v>
      </c>
      <c s="4" t="s" r="B14">
        <v>24</v>
      </c>
    </row>
    <row spans="1:4" r="15">
      <c s="4" t="s" r="A15">
        <v>25</v>
      </c>
      <c s="4" t="s" r="B15">
        <v>26</v>
      </c>
    </row>
    <row spans="1:4" r="16">
      <c s="4" t="s" r="A16">
        <v>27</v>
      </c>
      <c s="4" t="s" r="B16">
        <v>28</v>
      </c>
    </row>
    <row spans="1:4" r="17">
      <c s="4" t="s" r="A17">
        <v>29</v>
      </c>
      <c s="4" t="s" r="B17">
        <v>24</v>
      </c>
    </row>
    <row spans="1:4" r="18">
      <c s="4" t="s" r="A18">
        <v>30</v>
      </c>
      <c s="5" t="n" r="C18">
        <v>84500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4748</v>
      </c>
      <c s="6" t="n" r="C3">
        <v>7857</v>
      </c>
    </row>
    <row spans="1:3" r="4">
      <c s="4" t="s" r="A4">
        <v>35</v>
      </c>
      <c s="5" t="n" r="B4">
        <v>0</v>
      </c>
      <c s="5" t="n" r="C4">
        <v>670</v>
      </c>
    </row>
    <row spans="1:3" r="5">
      <c s="4" t="s" r="A5">
        <v>36</v>
      </c>
      <c s="5" t="n" r="B5">
        <v>170891</v>
      </c>
      <c s="5" t="n" r="C5">
        <v>255046</v>
      </c>
    </row>
    <row spans="1:3" r="6">
      <c s="4" t="s" r="A6">
        <v>37</v>
      </c>
      <c s="5" t="n" r="B6">
        <v>7547</v>
      </c>
      <c s="5" t="n" r="C6">
        <v>18375</v>
      </c>
    </row>
    <row spans="1:3" r="7">
      <c s="4" t="s" r="A7">
        <v>38</v>
      </c>
      <c s="5" t="n" r="B7">
        <v>183186</v>
      </c>
      <c s="5" t="n" r="C7">
        <v>281948</v>
      </c>
    </row>
    <row spans="1:3" r="8">
      <c s="4" t="s" r="A8">
        <v>39</v>
      </c>
      <c s="5" t="n" r="B8">
        <v>40578</v>
      </c>
      <c s="5" t="n" r="C8">
        <v>4281</v>
      </c>
    </row>
    <row spans="1:3" r="9">
      <c s="4" t="s" r="A9">
        <v>40</v>
      </c>
      <c s="5" t="n" r="B9">
        <v>223764</v>
      </c>
      <c s="5" t="n" r="C9">
        <v>286229</v>
      </c>
    </row>
    <row spans="1:3" r="10">
      <c s="3" t="s" r="A10">
        <v>41</v>
      </c>
    </row>
    <row spans="1:3" r="11">
      <c s="4" t="s" r="A11">
        <v>42</v>
      </c>
      <c s="5" t="n" r="B11">
        <v>385321</v>
      </c>
      <c s="5" t="n" r="C11">
        <v>91249</v>
      </c>
    </row>
    <row spans="1:3" r="12">
      <c s="4" t="s" r="A12">
        <v>43</v>
      </c>
      <c s="5" t="n" r="B12">
        <v>213843</v>
      </c>
      <c s="5" t="n" r="C12">
        <v>0</v>
      </c>
    </row>
    <row spans="1:3" r="13">
      <c s="4" t="s" r="A13">
        <v>44</v>
      </c>
      <c s="5" t="n" r="B13">
        <v>315140</v>
      </c>
      <c s="5" t="n" r="C13">
        <v>82985</v>
      </c>
    </row>
    <row spans="1:3" r="14">
      <c s="4" t="s" r="A14">
        <v>45</v>
      </c>
      <c s="5" t="n" r="B14">
        <v>914304</v>
      </c>
      <c s="5" t="n" r="C14">
        <v>174234</v>
      </c>
    </row>
    <row spans="1:3" r="15">
      <c s="4" t="s" r="A15">
        <v>46</v>
      </c>
      <c s="5" t="n" r="B15">
        <v>0</v>
      </c>
      <c s="5" t="n" r="C15">
        <v>135000</v>
      </c>
    </row>
    <row spans="1:3" r="16">
      <c s="4" t="s" r="A16">
        <v>47</v>
      </c>
      <c s="6" t="n" r="B16">
        <v>914304</v>
      </c>
      <c s="6" t="n" r="C16">
        <v>309234</v>
      </c>
    </row>
    <row spans="1:3" r="17">
      <c s="4" t="s" r="A17">
        <v>48</v>
      </c>
    </row>
    <row spans="1:3" r="18">
      <c s="3" t="s" r="A18">
        <v>49</v>
      </c>
    </row>
    <row spans="1:3" r="19">
      <c s="4" t="s" r="A19">
        <v>50</v>
      </c>
      <c s="6" t="n" r="B19">
        <v>73908</v>
      </c>
      <c s="6" t="n" r="C19">
        <v>61589</v>
      </c>
    </row>
    <row spans="1:3" r="20">
      <c s="4" t="s" r="A20">
        <v>51</v>
      </c>
      <c s="5" t="n" r="B20">
        <v>30000</v>
      </c>
      <c s="5" t="n" r="C20">
        <v>0</v>
      </c>
    </row>
    <row spans="1:3" r="21">
      <c s="4" t="s" r="A21">
        <v>52</v>
      </c>
      <c s="5" t="n" r="B21">
        <v>3511349</v>
      </c>
      <c s="5" t="n" r="C21">
        <v>3227832</v>
      </c>
    </row>
    <row spans="1:3" r="22">
      <c s="4" t="s" r="A22">
        <v>53</v>
      </c>
      <c s="5" t="n" r="B22">
        <v>-4305797</v>
      </c>
      <c s="5" t="n" r="C22">
        <v>-3312426</v>
      </c>
    </row>
    <row spans="1:3" r="23">
      <c s="4" t="s" r="A23">
        <v>54</v>
      </c>
      <c s="5" t="n" r="B23">
        <v>-690540</v>
      </c>
      <c s="5" t="n" r="C23">
        <v>-23005</v>
      </c>
    </row>
    <row spans="1:3" r="24">
      <c s="4" t="s" r="A24">
        <v>55</v>
      </c>
      <c s="6" t="n" r="B24">
        <v>223764</v>
      </c>
      <c s="6" t="n" r="C24">
        <v>286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t="s" r="A1">
        <v>177</v>
      </c>
      <c s="2" t="s" r="B1">
        <v>1</v>
      </c>
    </row>
    <row spans="1:2" r="2">
      <c s="2" t="s" r="B2">
        <v>2</v>
      </c>
    </row>
    <row spans="1:2" r="3">
      <c s="4" t="s" r="A3">
        <v>178</v>
      </c>
      <c s="4" t="s" r="B3">
        <v>179</v>
      </c>
    </row>
    <row spans="1:2" r="4">
      <c s="4" t="s" r="A4">
        <v>180</v>
      </c>
      <c s="4" t="s" r="B4">
        <v>181</v>
      </c>
    </row>
    <row spans="1:2" r="5">
      <c s="4" t="s" r="A5">
        <v>182</v>
      </c>
      <c s="4" t="s" r="B5">
        <v>183</v>
      </c>
    </row>
    <row spans="1:2" r="6">
      <c s="4" t="s" r="A6">
        <v>184</v>
      </c>
      <c s="4" t="s" r="B6">
        <v>185</v>
      </c>
    </row>
    <row spans="1:2" r="7">
      <c s="4" t="s" r="A7">
        <v>186</v>
      </c>
      <c s="4" t="s" r="B7">
        <v>187</v>
      </c>
    </row>
    <row spans="1:2" r="8">
      <c s="4" t="s" r="A8">
        <v>188</v>
      </c>
      <c s="4" t="s" r="B8">
        <v>189</v>
      </c>
    </row>
    <row spans="1:2" r="9">
      <c s="4" t="s" r="A9">
        <v>36</v>
      </c>
      <c s="4" t="s" r="B9">
        <v>190</v>
      </c>
    </row>
    <row spans="1:2" r="10">
      <c s="4" t="s" r="A10">
        <v>191</v>
      </c>
      <c s="4" t="s" r="B10">
        <v>192</v>
      </c>
    </row>
    <row spans="1:2" r="11">
      <c s="4" t="s" r="A11">
        <v>193</v>
      </c>
      <c s="4" t="s" r="B11">
        <v>194</v>
      </c>
    </row>
    <row spans="1:2" r="12">
      <c s="4" t="s" r="A12">
        <v>195</v>
      </c>
      <c s="4" t="s" r="B12">
        <v>196</v>
      </c>
    </row>
    <row spans="1:2" r="13">
      <c s="4" t="s" r="A13">
        <v>197</v>
      </c>
      <c s="4" t="s" r="B13">
        <v>198</v>
      </c>
    </row>
    <row spans="1:2" r="14">
      <c s="4" t="s" r="A14">
        <v>199</v>
      </c>
      <c s="4" t="s" r="B14">
        <v>200</v>
      </c>
    </row>
    <row spans="1:2" r="15">
      <c s="4" t="s" r="A15">
        <v>201</v>
      </c>
      <c s="4" t="s" r="B15">
        <v>202</v>
      </c>
    </row>
    <row spans="1:2" r="16">
      <c s="4" t="s" r="A16">
        <v>203</v>
      </c>
      <c s="4" t="s" r="B16">
        <v>204</v>
      </c>
    </row>
    <row spans="1:2" r="17">
      <c s="4" t="s" r="A17">
        <v>205</v>
      </c>
      <c s="4" t="s" r="B17">
        <v>206</v>
      </c>
    </row>
    <row spans="1:2" r="18">
      <c s="4" t="s" r="A18">
        <v>207</v>
      </c>
      <c s="4" t="s" r="B18">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9</v>
      </c>
      <c s="2" t="s" r="B1">
        <v>1</v>
      </c>
    </row>
    <row spans="1:2" r="2">
      <c s="2" t="s" r="B2">
        <v>2</v>
      </c>
    </row>
    <row spans="1:2" r="3">
      <c s="3" t="s" r="A3">
        <v>146</v>
      </c>
    </row>
    <row spans="1:2" r="4">
      <c s="4" t="s" r="A4">
        <v>210</v>
      </c>
      <c s="4" t="s"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2</v>
      </c>
      <c s="2" t="s" r="B1">
        <v>1</v>
      </c>
    </row>
    <row spans="1:2" r="2">
      <c s="2" t="s" r="B2">
        <v>2</v>
      </c>
    </row>
    <row spans="1:2" r="3">
      <c s="3" t="s" r="A3">
        <v>149</v>
      </c>
    </row>
    <row spans="1:2" r="4">
      <c s="4" t="s" r="A4">
        <v>42</v>
      </c>
      <c s="4" t="s"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55</v>
      </c>
    </row>
    <row spans="1:2" r="4">
      <c s="4" t="s" r="A4">
        <v>215</v>
      </c>
      <c s="4" t="s" r="B4">
        <v>216</v>
      </c>
    </row>
    <row spans="1:2" r="5">
      <c s="4" t="s" r="A5">
        <v>217</v>
      </c>
      <c s="4" t="s" r="B5">
        <v>218</v>
      </c>
    </row>
    <row spans="1:2" r="6">
      <c s="4" t="s" r="A6">
        <v>219</v>
      </c>
      <c s="4" t="s" r="B6">
        <v>220</v>
      </c>
    </row>
    <row spans="1:2" r="7">
      <c s="4" t="s" r="A7">
        <v>221</v>
      </c>
      <c s="4" t="s" r="B7">
        <v>222</v>
      </c>
    </row>
    <row spans="1:2" r="8">
      <c s="4" t="s" r="A8">
        <v>223</v>
      </c>
      <c s="4" t="s" r="B8">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5</v>
      </c>
      <c s="2" t="s" r="B1">
        <v>1</v>
      </c>
    </row>
    <row spans="1:2" r="2">
      <c s="2" t="s" r="B2">
        <v>2</v>
      </c>
    </row>
    <row spans="1:2" r="3">
      <c s="3" t="s" r="A3">
        <v>159</v>
      </c>
    </row>
    <row spans="1:2" r="4">
      <c s="4" t="s" r="A4">
        <v>226</v>
      </c>
      <c s="4" t="s" r="B4">
        <v>227</v>
      </c>
    </row>
    <row spans="1:2" r="5">
      <c s="4" t="s" r="A5">
        <v>228</v>
      </c>
      <c s="4" t="s" r="B5">
        <v>229</v>
      </c>
    </row>
    <row spans="1:2" r="6">
      <c s="4" t="s" r="A6">
        <v>230</v>
      </c>
      <c s="4" t="s" r="B6">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62</v>
      </c>
    </row>
    <row spans="1:2" r="4">
      <c s="4" t="s" r="A4">
        <v>233</v>
      </c>
      <c s="4" t="s" r="B4">
        <v>234</v>
      </c>
    </row>
    <row spans="1:2" r="5">
      <c s="4" t="s" r="A5">
        <v>235</v>
      </c>
      <c s="4" t="s" r="B5">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166</v>
      </c>
    </row>
    <row spans="1:2" r="4">
      <c s="4" t="s" r="A4">
        <v>238</v>
      </c>
      <c s="4" t="s" r="B4">
        <v>239</v>
      </c>
    </row>
    <row spans="1:2" r="5">
      <c s="4" t="s" r="A5">
        <v>240</v>
      </c>
      <c s="4" t="s" r="B5">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2</v>
      </c>
      <c s="2" t="s" r="B1">
        <v>2</v>
      </c>
      <c s="2" t="s" r="C1">
        <v>32</v>
      </c>
    </row>
    <row spans="1:3" r="2">
      <c s="3" t="s" r="A2">
        <v>243</v>
      </c>
    </row>
    <row spans="1:3" r="3">
      <c s="4" t="s" r="A3">
        <v>244</v>
      </c>
      <c s="6" t="n" r="B3">
        <v>4305797</v>
      </c>
      <c s="6" t="n" r="C3">
        <v>33124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t="s" r="A1">
        <v>245</v>
      </c>
      <c s="2" t="s" r="B1">
        <v>1</v>
      </c>
    </row>
    <row spans="1:2" r="2">
      <c s="2" t="s" r="B2">
        <v>2</v>
      </c>
    </row>
    <row spans="1:2" r="3">
      <c s="4" t="s" r="A3">
        <v>246</v>
      </c>
    </row>
    <row spans="1:2" r="4">
      <c s="3" t="s" r="A4">
        <v>247</v>
      </c>
    </row>
    <row spans="1:2" r="5">
      <c s="4" t="s" r="A5">
        <v>248</v>
      </c>
      <c s="4" t="s" r="B5">
        <v>249</v>
      </c>
    </row>
    <row spans="1:2" r="6">
      <c s="4" t="s" r="A6">
        <v>250</v>
      </c>
    </row>
    <row spans="1:2" r="7">
      <c s="3" t="s" r="A7">
        <v>247</v>
      </c>
    </row>
    <row spans="1:2" r="8">
      <c s="4" t="s" r="A8">
        <v>248</v>
      </c>
      <c s="4" t="s" r="B8">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6</v>
      </c>
      <c s="2" t="s" r="B1">
        <v>2</v>
      </c>
      <c s="2" t="s" r="C1">
        <v>32</v>
      </c>
    </row>
    <row spans="1:3" r="2">
      <c s="4" t="s" r="A2">
        <v>57</v>
      </c>
      <c s="5" t="n" r="B2">
        <v>75000000</v>
      </c>
      <c s="5" t="n" r="C2">
        <v>75000000</v>
      </c>
    </row>
    <row spans="1:3" r="3">
      <c s="4" t="s" r="A3">
        <v>58</v>
      </c>
      <c s="7" t="n" r="B3">
        <v>0.001</v>
      </c>
      <c s="7" t="n" r="C3">
        <v>0.001</v>
      </c>
    </row>
    <row spans="1:3" r="4">
      <c s="4" t="s" r="A4">
        <v>59</v>
      </c>
      <c s="5" t="n" r="B4">
        <v>73907263</v>
      </c>
      <c s="5" t="n" r="C4">
        <v>61587763</v>
      </c>
    </row>
    <row spans="1:3" r="5">
      <c s="4" t="s" r="A5">
        <v>60</v>
      </c>
      <c s="5" t="n" r="B5">
        <v>73907263</v>
      </c>
      <c s="5" t="n" r="C5">
        <v>615877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52</v>
      </c>
      <c s="2" t="s" r="B1">
        <v>1</v>
      </c>
    </row>
    <row spans="1:3" r="2">
      <c s="2" t="s" r="B2">
        <v>2</v>
      </c>
      <c s="2" t="s" r="C2">
        <v>32</v>
      </c>
    </row>
    <row spans="1:3" r="3">
      <c s="3" t="s" r="A3">
        <v>253</v>
      </c>
    </row>
    <row spans="1:3" r="4">
      <c s="4" t="s" r="A4">
        <v>254</v>
      </c>
      <c s="6" t="n" r="B4">
        <v>14299</v>
      </c>
      <c s="6" t="n" r="C4">
        <v>9395</v>
      </c>
    </row>
    <row spans="1:3" r="5">
      <c s="4" t="s" r="A5">
        <v>255</v>
      </c>
      <c s="4" t="s" r="C5">
        <v>256</v>
      </c>
    </row>
    <row spans="1:3" r="6">
      <c s="4" t="s" r="A6">
        <v>257</v>
      </c>
      <c s="5" t="n" r="B6">
        <v>250000</v>
      </c>
    </row>
    <row spans="1:3" r="7">
      <c s="4" t="s" r="A7">
        <v>258</v>
      </c>
      <c s="6" t="n" r="B7">
        <v>0</v>
      </c>
      <c s="6" t="n" r="C7">
        <v>0</v>
      </c>
    </row>
    <row spans="1:3" r="8">
      <c s="4" t="s" r="A8">
        <v>259</v>
      </c>
      <c s="4" t="s" r="B8">
        <v>260</v>
      </c>
    </row>
    <row spans="1:3" r="9">
      <c s="4" t="s" r="A9">
        <v>261</v>
      </c>
    </row>
    <row spans="1:3" r="10">
      <c s="3" t="s" r="A10">
        <v>253</v>
      </c>
    </row>
    <row spans="1:3" r="11">
      <c s="4" t="s" r="A11">
        <v>255</v>
      </c>
      <c s="4" t="s" r="B11">
        <v>262</v>
      </c>
    </row>
    <row spans="1:3" r="12">
      <c s="4" t="s" r="A12">
        <v>263</v>
      </c>
    </row>
    <row spans="1:3" r="13">
      <c s="3" t="s" r="A13">
        <v>253</v>
      </c>
    </row>
    <row spans="1:3" r="14">
      <c s="4" t="s" r="A14">
        <v>255</v>
      </c>
      <c s="4" t="s" r="C14">
        <v>2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5</v>
      </c>
      <c s="2" t="s" r="B1">
        <v>2</v>
      </c>
      <c s="2" t="s" r="C1">
        <v>32</v>
      </c>
    </row>
    <row spans="1:3" r="2">
      <c s="4" t="s" r="A2">
        <v>266</v>
      </c>
      <c s="6" t="n" r="B2">
        <v>7547</v>
      </c>
      <c s="6" t="n" r="C2">
        <v>18375</v>
      </c>
    </row>
    <row spans="1:3" r="3">
      <c s="4" t="s" r="A3">
        <v>267</v>
      </c>
      <c s="5" t="n" r="B3">
        <v>3167</v>
      </c>
      <c s="5" t="n" r="C3">
        <v>7405</v>
      </c>
    </row>
    <row spans="1:3" r="4">
      <c s="4" t="s" r="A4">
        <v>268</v>
      </c>
      <c s="6" t="n" r="B4">
        <v>4380</v>
      </c>
      <c s="5" t="n" r="C4">
        <v>4380</v>
      </c>
    </row>
    <row spans="1:3" r="5">
      <c s="4" t="s" r="A5">
        <v>269</v>
      </c>
      <c s="5" t="n" r="C5">
        <v>1950</v>
      </c>
    </row>
    <row spans="1:3" r="6">
      <c s="4" t="s" r="A6">
        <v>270</v>
      </c>
      <c s="6" t="n" r="C6">
        <v>46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271</v>
      </c>
      <c s="2" t="s" r="B1">
        <v>2</v>
      </c>
      <c s="2" t="s" r="C1">
        <v>32</v>
      </c>
    </row>
    <row spans="1:3" r="2">
      <c s="4" t="s" r="A2">
        <v>272</v>
      </c>
      <c s="6" t="n" r="B2">
        <v>48888</v>
      </c>
      <c s="6" t="n" r="C2">
        <v>8506</v>
      </c>
    </row>
    <row spans="1:3" r="3">
      <c s="4" t="s" r="A3">
        <v>273</v>
      </c>
      <c s="5" t="n" r="B3">
        <v>-8310</v>
      </c>
      <c s="5" t="n" r="C3">
        <v>-4225</v>
      </c>
    </row>
    <row spans="1:3" r="4">
      <c s="4" t="s" r="A4">
        <v>274</v>
      </c>
      <c s="5" t="n" r="B4">
        <v>40578</v>
      </c>
      <c s="5" t="n" r="C4">
        <v>4281</v>
      </c>
    </row>
    <row spans="1:3" r="5">
      <c s="4" t="s" r="A5">
        <v>275</v>
      </c>
    </row>
    <row spans="1:3" r="6">
      <c s="4" t="s" r="A6">
        <v>272</v>
      </c>
      <c s="5" t="n" r="B6">
        <v>40341</v>
      </c>
      <c s="5" t="n" r="C6">
        <v>0</v>
      </c>
    </row>
    <row spans="1:3" r="7">
      <c s="4" t="s" r="A7">
        <v>276</v>
      </c>
    </row>
    <row spans="1:3" r="8">
      <c s="4" t="s" r="A8">
        <v>272</v>
      </c>
      <c s="6" t="n" r="B8">
        <v>8547</v>
      </c>
      <c s="6" t="n" r="C8">
        <v>85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t="s" r="A1">
        <v>277</v>
      </c>
      <c s="2" t="s" r="B1">
        <v>1</v>
      </c>
    </row>
    <row spans="1:3" r="2">
      <c s="2" t="s" r="B2">
        <v>2</v>
      </c>
      <c s="2" t="s" r="C2">
        <v>32</v>
      </c>
    </row>
    <row spans="1:3" r="3">
      <c s="3" t="s" r="A3">
        <v>247</v>
      </c>
    </row>
    <row spans="1:3" r="4">
      <c s="4" t="s" r="A4">
        <v>66</v>
      </c>
      <c s="6" t="n" r="B4">
        <v>4085</v>
      </c>
      <c s="6" t="n" r="C4">
        <v>14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8</v>
      </c>
      <c s="2" t="s" r="B1">
        <v>2</v>
      </c>
      <c s="2" t="s" r="C1">
        <v>32</v>
      </c>
    </row>
    <row spans="1:3" r="2">
      <c s="3" t="s" r="A2">
        <v>279</v>
      </c>
    </row>
    <row spans="1:3" r="3">
      <c s="4" t="s" r="A3">
        <v>280</v>
      </c>
      <c s="6" t="n" r="B3">
        <v>264415</v>
      </c>
      <c s="6" t="n" r="C3">
        <v>79267</v>
      </c>
    </row>
    <row spans="1:3" r="4">
      <c s="4" t="s" r="A4">
        <v>281</v>
      </c>
      <c s="5" t="n" r="B4">
        <v>100306</v>
      </c>
      <c s="5" t="n" r="C4">
        <v>11982</v>
      </c>
    </row>
    <row spans="1:3" r="5">
      <c s="4" t="s" r="A5">
        <v>282</v>
      </c>
      <c s="5" t="n" r="B5">
        <v>20600</v>
      </c>
      <c s="5" t="n" r="C5">
        <v>0</v>
      </c>
    </row>
    <row spans="1:3" r="6">
      <c s="4" t="s" r="A6">
        <v>283</v>
      </c>
      <c s="6" t="n" r="B6">
        <v>385321</v>
      </c>
      <c s="6" t="n" r="C6">
        <v>912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Q1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s>
  <sheetData>
    <row spans="1:17" r="1">
      <c s="1" t="s" r="A1">
        <v>284</v>
      </c>
      <c s="2" t="s" r="B1">
        <v>285</v>
      </c>
      <c s="2" t="s" r="L1">
        <v>1</v>
      </c>
    </row>
    <row spans="1:17" r="2">
      <c s="2" t="s" r="B2">
        <v>286</v>
      </c>
      <c s="2" t="s" r="C2">
        <v>287</v>
      </c>
      <c s="2" t="s" r="D2">
        <v>288</v>
      </c>
      <c s="2" t="s" r="E2">
        <v>289</v>
      </c>
      <c s="2" t="s" r="F2">
        <v>290</v>
      </c>
      <c s="2" t="s" r="G2">
        <v>291</v>
      </c>
      <c s="2" t="s" r="H2">
        <v>292</v>
      </c>
      <c s="2" t="s" r="I2">
        <v>293</v>
      </c>
      <c s="2" t="s" r="J2">
        <v>294</v>
      </c>
      <c s="2" t="s" r="K2">
        <v>295</v>
      </c>
      <c s="2" t="s" r="L2">
        <v>2</v>
      </c>
      <c s="2" t="s" r="M2">
        <v>296</v>
      </c>
      <c s="2" t="s" r="N2">
        <v>32</v>
      </c>
      <c s="2" t="s" r="O2">
        <v>297</v>
      </c>
      <c s="2" t="s" r="P2">
        <v>298</v>
      </c>
      <c s="2" t="s" r="Q2">
        <v>299</v>
      </c>
    </row>
    <row spans="1:17" r="3">
      <c s="3" t="s" r="A3">
        <v>300</v>
      </c>
    </row>
    <row spans="1:17" r="4">
      <c s="4" t="s" r="A4">
        <v>301</v>
      </c>
      <c s="6" t="n" r="L4">
        <v>315140</v>
      </c>
    </row>
    <row spans="1:17" r="5">
      <c s="4" t="s" r="A5">
        <v>71</v>
      </c>
      <c s="5" t="n" r="L5">
        <v>-64430</v>
      </c>
      <c s="6" t="n" r="N5">
        <v>-35087</v>
      </c>
    </row>
    <row spans="1:17" r="6">
      <c s="4" t="s" r="A6">
        <v>302</v>
      </c>
    </row>
    <row spans="1:17" r="7">
      <c s="3" t="s" r="A7">
        <v>300</v>
      </c>
    </row>
    <row spans="1:17" r="8">
      <c s="4" t="s" r="A8">
        <v>303</v>
      </c>
      <c s="5" t="n" r="L8">
        <v>3640</v>
      </c>
      <c s="5" t="n" r="N8">
        <v>7985</v>
      </c>
    </row>
    <row spans="1:17" r="9">
      <c s="4" t="s" r="A9">
        <v>304</v>
      </c>
      <c s="5" t="n" r="N9">
        <v>7985</v>
      </c>
    </row>
    <row spans="1:17" r="10">
      <c s="4" t="s" r="A10">
        <v>305</v>
      </c>
      <c s="5" t="n" r="L10">
        <v>489</v>
      </c>
    </row>
    <row spans="1:17" r="11">
      <c s="4" t="s" r="A11">
        <v>306</v>
      </c>
    </row>
    <row spans="1:17" r="12">
      <c s="3" t="s" r="A12">
        <v>300</v>
      </c>
    </row>
    <row spans="1:17" r="13">
      <c s="4" t="s" r="A13">
        <v>307</v>
      </c>
      <c s="6" t="n" r="O13">
        <v>70000</v>
      </c>
    </row>
    <row spans="1:17" r="14">
      <c s="4" t="s" r="A14">
        <v>308</v>
      </c>
    </row>
    <row spans="1:17" r="15">
      <c s="3" t="s" r="A15">
        <v>300</v>
      </c>
    </row>
    <row spans="1:17" r="16">
      <c s="4" t="s" r="A16">
        <v>301</v>
      </c>
      <c s="5" t="n" r="N16">
        <v>85000</v>
      </c>
      <c s="5" t="n" r="O16">
        <v>85000</v>
      </c>
    </row>
    <row spans="1:17" r="17">
      <c s="4" t="s" r="A17">
        <v>307</v>
      </c>
      <c s="6" t="n" r="J17">
        <v>15000</v>
      </c>
      <c s="5" t="n" r="O17">
        <v>70000</v>
      </c>
    </row>
    <row spans="1:17" r="18">
      <c s="4" t="s" r="A18">
        <v>309</v>
      </c>
      <c s="6" t="n" r="O18">
        <v>25714</v>
      </c>
    </row>
    <row spans="1:17" r="19">
      <c s="4" t="s" r="A19">
        <v>310</v>
      </c>
      <c s="8" t="n" r="J19">
        <v>0.04</v>
      </c>
    </row>
    <row spans="1:17" r="20">
      <c s="4" t="s" r="A20">
        <v>311</v>
      </c>
      <c s="4" t="s" r="J20">
        <v>312</v>
      </c>
    </row>
    <row spans="1:17" r="21">
      <c s="4" t="s" r="A21">
        <v>313</v>
      </c>
      <c s="4" t="s" r="J21">
        <v>314</v>
      </c>
    </row>
    <row spans="1:17" r="22">
      <c s="4" t="s" r="A22">
        <v>315</v>
      </c>
      <c s="8" t="n" r="J22">
        <v>0.04</v>
      </c>
    </row>
    <row spans="1:17" r="23">
      <c s="4" t="s" r="A23">
        <v>316</v>
      </c>
    </row>
    <row spans="1:17" r="24">
      <c s="3" t="s" r="A24">
        <v>300</v>
      </c>
    </row>
    <row spans="1:17" r="25">
      <c s="4" t="s" r="A25">
        <v>301</v>
      </c>
      <c s="5" t="n" r="L25">
        <v>5000</v>
      </c>
      <c s="6" t="n" r="N25">
        <v>5000</v>
      </c>
    </row>
    <row spans="1:17" r="26">
      <c s="4" t="s" r="A26">
        <v>310</v>
      </c>
      <c s="8" t="n" r="N26">
        <v>0.04</v>
      </c>
    </row>
    <row spans="1:17" r="27">
      <c s="4" t="s" r="A27">
        <v>311</v>
      </c>
      <c s="4" t="s" r="N27">
        <v>314</v>
      </c>
    </row>
    <row spans="1:17" r="28">
      <c s="4" t="s" r="A28">
        <v>313</v>
      </c>
      <c s="4" t="s" r="N28">
        <v>262</v>
      </c>
    </row>
    <row spans="1:17" r="29">
      <c s="4" t="s" r="A29">
        <v>315</v>
      </c>
      <c s="8" t="n" r="N29">
        <v>0.04</v>
      </c>
    </row>
    <row spans="1:17" r="30">
      <c s="4" t="s" r="A30">
        <v>317</v>
      </c>
    </row>
    <row spans="1:17" r="31">
      <c s="3" t="s" r="A31">
        <v>300</v>
      </c>
    </row>
    <row spans="1:17" r="32">
      <c s="4" t="s" r="A32">
        <v>307</v>
      </c>
      <c s="6" t="n" r="Q32">
        <v>30000</v>
      </c>
    </row>
    <row spans="1:17" r="33">
      <c s="4" t="s" r="A33">
        <v>318</v>
      </c>
      <c s="4" t="s" r="Q33">
        <v>319</v>
      </c>
    </row>
    <row spans="1:17" r="34">
      <c s="4" t="s" r="A34">
        <v>320</v>
      </c>
    </row>
    <row spans="1:17" r="35">
      <c s="3" t="s" r="A35">
        <v>300</v>
      </c>
    </row>
    <row spans="1:17" r="36">
      <c s="4" t="s" r="A36">
        <v>307</v>
      </c>
      <c s="6" t="n" r="H36">
        <v>15000</v>
      </c>
    </row>
    <row spans="1:17" r="37">
      <c s="4" t="s" r="A37">
        <v>318</v>
      </c>
      <c s="4" t="s" r="H37">
        <v>319</v>
      </c>
    </row>
    <row spans="1:17" r="38">
      <c s="4" t="s" r="A38">
        <v>321</v>
      </c>
    </row>
    <row spans="1:17" r="39">
      <c s="3" t="s" r="A39">
        <v>300</v>
      </c>
    </row>
    <row spans="1:17" r="40">
      <c s="4" t="s" r="A40">
        <v>307</v>
      </c>
      <c s="6" t="n" r="N40">
        <v>10000</v>
      </c>
    </row>
    <row spans="1:17" r="41">
      <c s="4" t="s" r="A41">
        <v>322</v>
      </c>
    </row>
    <row spans="1:17" r="42">
      <c s="3" t="s" r="A42">
        <v>300</v>
      </c>
    </row>
    <row spans="1:17" r="43">
      <c s="4" t="s" r="A43">
        <v>301</v>
      </c>
      <c s="6" t="n" r="F43">
        <v>10000</v>
      </c>
      <c s="5" t="n" r="L43">
        <v>10000</v>
      </c>
      <c s="5" t="n" r="N43">
        <v>10000</v>
      </c>
    </row>
    <row spans="1:17" r="44">
      <c s="4" t="s" r="A44">
        <v>310</v>
      </c>
      <c s="8" t="n" r="F44">
        <v>0.04</v>
      </c>
    </row>
    <row spans="1:17" r="45">
      <c s="4" t="s" r="A45">
        <v>311</v>
      </c>
      <c s="4" t="s" r="F45">
        <v>314</v>
      </c>
    </row>
    <row spans="1:17" r="46">
      <c s="4" t="s" r="A46">
        <v>313</v>
      </c>
      <c s="4" t="s" r="F46">
        <v>262</v>
      </c>
    </row>
    <row spans="1:17" r="47">
      <c s="4" t="s" r="A47">
        <v>315</v>
      </c>
      <c s="8" t="n" r="F47">
        <v>0.04</v>
      </c>
    </row>
    <row spans="1:17" r="48">
      <c s="4" t="s" r="A48">
        <v>323</v>
      </c>
    </row>
    <row spans="1:17" r="49">
      <c s="3" t="s" r="A49">
        <v>300</v>
      </c>
    </row>
    <row spans="1:17" r="50">
      <c s="4" t="s" r="A50">
        <v>301</v>
      </c>
      <c s="6" t="n" r="G50">
        <v>15000</v>
      </c>
      <c s="5" t="n" r="L50">
        <v>15000</v>
      </c>
      <c s="5" t="n" r="N50">
        <v>15000</v>
      </c>
    </row>
    <row spans="1:17" r="51">
      <c s="4" t="s" r="A51">
        <v>310</v>
      </c>
      <c s="8" t="n" r="G51">
        <v>0.04</v>
      </c>
    </row>
    <row spans="1:17" r="52">
      <c s="4" t="s" r="A52">
        <v>311</v>
      </c>
      <c s="4" t="s" r="G52">
        <v>314</v>
      </c>
    </row>
    <row spans="1:17" r="53">
      <c s="4" t="s" r="A53">
        <v>313</v>
      </c>
      <c s="4" t="s" r="G53">
        <v>262</v>
      </c>
    </row>
    <row spans="1:17" r="54">
      <c s="4" t="s" r="A54">
        <v>324</v>
      </c>
      <c s="5" t="n" r="G54">
        <v>30000</v>
      </c>
    </row>
    <row spans="1:17" r="55">
      <c s="4" t="s" r="A55">
        <v>315</v>
      </c>
      <c s="8" t="n" r="G55">
        <v>0.03</v>
      </c>
    </row>
    <row spans="1:17" r="56">
      <c s="4" t="s" r="A56">
        <v>325</v>
      </c>
      <c s="8" t="n" r="G56">
        <v>0.04</v>
      </c>
    </row>
    <row spans="1:17" r="57">
      <c s="4" t="s" r="A57">
        <v>326</v>
      </c>
    </row>
    <row spans="1:17" r="58">
      <c s="3" t="s" r="A58">
        <v>300</v>
      </c>
    </row>
    <row spans="1:17" r="59">
      <c s="4" t="s" r="A59">
        <v>301</v>
      </c>
      <c s="6" t="n" r="H59">
        <v>20000</v>
      </c>
      <c s="5" t="n" r="L59">
        <v>20000</v>
      </c>
      <c s="5" t="n" r="N59">
        <v>20000</v>
      </c>
    </row>
    <row spans="1:17" r="60">
      <c s="4" t="s" r="A60">
        <v>310</v>
      </c>
      <c s="8" t="n" r="H60">
        <v>0.05</v>
      </c>
    </row>
    <row spans="1:17" r="61">
      <c s="4" t="s" r="A61">
        <v>311</v>
      </c>
      <c s="4" t="s" r="H61">
        <v>312</v>
      </c>
    </row>
    <row spans="1:17" r="62">
      <c s="4" t="s" r="A62">
        <v>313</v>
      </c>
      <c s="4" t="s" r="H62">
        <v>314</v>
      </c>
    </row>
    <row spans="1:17" r="63">
      <c s="4" t="s" r="A63">
        <v>315</v>
      </c>
      <c s="8" t="n" r="H63">
        <v>0.05</v>
      </c>
    </row>
    <row spans="1:17" r="64">
      <c s="4" t="s" r="A64">
        <v>327</v>
      </c>
    </row>
    <row spans="1:17" r="65">
      <c s="3" t="s" r="A65">
        <v>300</v>
      </c>
    </row>
    <row spans="1:17" r="66">
      <c s="4" t="s" r="A66">
        <v>301</v>
      </c>
      <c s="6" t="n" r="I66">
        <v>15000</v>
      </c>
      <c s="5" t="n" r="L66">
        <v>15000</v>
      </c>
      <c s="5" t="n" r="N66">
        <v>15000</v>
      </c>
    </row>
    <row spans="1:17" r="67">
      <c s="4" t="s" r="A67">
        <v>310</v>
      </c>
      <c s="8" t="n" r="I67">
        <v>0.04</v>
      </c>
    </row>
    <row spans="1:17" r="68">
      <c s="4" t="s" r="A68">
        <v>311</v>
      </c>
      <c s="4" t="s" r="I68">
        <v>312</v>
      </c>
    </row>
    <row spans="1:17" r="69">
      <c s="4" t="s" r="A69">
        <v>313</v>
      </c>
      <c s="4" t="s" r="I69">
        <v>314</v>
      </c>
    </row>
    <row spans="1:17" r="70">
      <c s="4" t="s" r="A70">
        <v>315</v>
      </c>
      <c s="8" t="n" r="I70">
        <v>0.04</v>
      </c>
    </row>
    <row spans="1:17" r="71">
      <c s="4" t="s" r="A71">
        <v>328</v>
      </c>
    </row>
    <row spans="1:17" r="72">
      <c s="3" t="s" r="A72">
        <v>300</v>
      </c>
    </row>
    <row spans="1:17" r="73">
      <c s="4" t="s" r="A73">
        <v>301</v>
      </c>
      <c s="6" t="n" r="E73">
        <v>5000</v>
      </c>
      <c s="5" t="n" r="L73">
        <v>5000</v>
      </c>
      <c s="5" t="n" r="N73">
        <v>5000</v>
      </c>
    </row>
    <row spans="1:17" r="74">
      <c s="4" t="s" r="A74">
        <v>310</v>
      </c>
      <c s="8" t="n" r="E74">
        <v>0.04</v>
      </c>
    </row>
    <row spans="1:17" r="75">
      <c s="4" t="s" r="A75">
        <v>311</v>
      </c>
      <c s="4" t="s" r="E75">
        <v>314</v>
      </c>
    </row>
    <row spans="1:17" r="76">
      <c s="4" t="s" r="A76">
        <v>313</v>
      </c>
      <c s="4" t="s" r="E76">
        <v>262</v>
      </c>
    </row>
    <row spans="1:17" r="77">
      <c s="4" t="s" r="A77">
        <v>315</v>
      </c>
      <c s="8" t="n" r="E77">
        <v>0.04</v>
      </c>
    </row>
    <row spans="1:17" r="78">
      <c s="4" t="s" r="A78">
        <v>329</v>
      </c>
    </row>
    <row spans="1:17" r="79">
      <c s="3" t="s" r="A79">
        <v>300</v>
      </c>
    </row>
    <row spans="1:17" r="80">
      <c s="4" t="s" r="A80">
        <v>301</v>
      </c>
      <c s="5" t="n" r="L80">
        <v>25000</v>
      </c>
      <c s="5" t="n" r="N80">
        <v>25000</v>
      </c>
    </row>
    <row spans="1:17" r="81">
      <c s="4" t="s" r="A81">
        <v>307</v>
      </c>
      <c s="6" t="n" r="K81">
        <v>20000</v>
      </c>
    </row>
    <row spans="1:17" r="82">
      <c s="4" t="s" r="A82">
        <v>330</v>
      </c>
      <c s="6" t="n" r="K82">
        <v>5000</v>
      </c>
    </row>
    <row spans="1:17" r="83">
      <c s="4" t="s" r="A83">
        <v>331</v>
      </c>
      <c s="4" t="s" r="K83">
        <v>332</v>
      </c>
    </row>
    <row spans="1:17" r="84">
      <c s="4" t="s" r="A84">
        <v>333</v>
      </c>
      <c s="5" t="n" r="L84">
        <v>0</v>
      </c>
      <c s="5" t="n" r="N84">
        <v>5000</v>
      </c>
    </row>
    <row spans="1:17" r="85">
      <c s="4" t="s" r="A85">
        <v>334</v>
      </c>
    </row>
    <row spans="1:17" r="86">
      <c s="3" t="s" r="A86">
        <v>300</v>
      </c>
    </row>
    <row spans="1:17" r="87">
      <c s="4" t="s" r="A87">
        <v>301</v>
      </c>
      <c s="6" t="n" r="D87">
        <v>10000</v>
      </c>
      <c s="5" t="n" r="L87">
        <v>10000</v>
      </c>
      <c s="5" t="n" r="N87">
        <v>10000</v>
      </c>
    </row>
    <row spans="1:17" r="88">
      <c s="4" t="s" r="A88">
        <v>310</v>
      </c>
      <c s="8" t="n" r="D88">
        <v>0.03</v>
      </c>
    </row>
    <row spans="1:17" r="89">
      <c s="4" t="s" r="A89">
        <v>311</v>
      </c>
      <c s="4" t="s" r="D89">
        <v>312</v>
      </c>
    </row>
    <row spans="1:17" r="90">
      <c s="4" t="s" r="A90">
        <v>313</v>
      </c>
      <c s="4" t="s" r="D90">
        <v>314</v>
      </c>
    </row>
    <row spans="1:17" r="91">
      <c s="4" t="s" r="A91">
        <v>315</v>
      </c>
      <c s="8" t="n" r="D91">
        <v>0.03</v>
      </c>
    </row>
    <row spans="1:17" r="92">
      <c s="4" t="s" r="A92">
        <v>335</v>
      </c>
    </row>
    <row spans="1:17" r="93">
      <c s="3" t="s" r="A93">
        <v>300</v>
      </c>
    </row>
    <row spans="1:17" r="94">
      <c s="4" t="s" r="A94">
        <v>301</v>
      </c>
      <c s="5" t="n" r="L94">
        <v>30000</v>
      </c>
      <c s="6" t="n" r="P94">
        <v>30000</v>
      </c>
    </row>
    <row spans="1:17" r="95">
      <c s="4" t="s" r="A95">
        <v>311</v>
      </c>
      <c s="4" t="s" r="C95">
        <v>336</v>
      </c>
    </row>
    <row spans="1:17" r="96">
      <c s="4" t="s" r="A96">
        <v>337</v>
      </c>
    </row>
    <row spans="1:17" r="97">
      <c s="3" t="s" r="A97">
        <v>300</v>
      </c>
    </row>
    <row spans="1:17" r="98">
      <c s="4" t="s" r="A98">
        <v>301</v>
      </c>
      <c s="6" t="n" r="B98">
        <v>30000</v>
      </c>
      <c s="5" t="n" r="L98">
        <v>30000</v>
      </c>
    </row>
    <row spans="1:17" r="99">
      <c s="4" t="s" r="A99">
        <v>311</v>
      </c>
      <c s="4" t="s" r="B99">
        <v>336</v>
      </c>
    </row>
    <row spans="1:17" r="100">
      <c s="4" t="s" r="A100">
        <v>338</v>
      </c>
    </row>
    <row spans="1:17" r="101">
      <c s="3" t="s" r="A101">
        <v>300</v>
      </c>
    </row>
    <row spans="1:17" r="102">
      <c s="4" t="s" r="A102">
        <v>301</v>
      </c>
      <c s="5" t="n" r="L102">
        <v>21500</v>
      </c>
      <c s="6" t="n" r="M102">
        <v>21500</v>
      </c>
    </row>
    <row spans="1:17" r="103">
      <c s="4" t="s" r="A103">
        <v>311</v>
      </c>
      <c s="4" t="s" r="M103">
        <v>336</v>
      </c>
    </row>
    <row spans="1:17" r="104">
      <c s="4" t="s" r="A104">
        <v>339</v>
      </c>
    </row>
    <row spans="1:17" r="105">
      <c s="3" t="s" r="A105">
        <v>300</v>
      </c>
    </row>
    <row spans="1:17" r="106">
      <c s="4" t="s" r="A106">
        <v>301</v>
      </c>
      <c s="6" t="n" r="H106">
        <v>30000</v>
      </c>
      <c s="6" t="n" r="L106">
        <v>30000</v>
      </c>
      <c s="6" t="n" r="N106">
        <v>30000</v>
      </c>
    </row>
    <row spans="1:17" r="107">
      <c s="4" t="s" r="A107">
        <v>310</v>
      </c>
      <c s="8" t="n" r="H107">
        <v>0.05</v>
      </c>
    </row>
    <row spans="1:17" r="108">
      <c s="4" t="s" r="A108">
        <v>311</v>
      </c>
      <c s="4" t="s" r="H108">
        <v>312</v>
      </c>
    </row>
    <row spans="1:17" r="109">
      <c s="4" t="s" r="A109">
        <v>313</v>
      </c>
      <c s="4" t="s" r="H109">
        <v>314</v>
      </c>
    </row>
    <row spans="1:17" r="110">
      <c s="4" t="s" r="A110">
        <v>315</v>
      </c>
      <c s="8" t="n" r="H110">
        <v>0.05</v>
      </c>
    </row>
  </sheetData>
  <mergeCells count="3">
    <mergeCell ref="A1:A2"/>
    <mergeCell ref="B1:K1"/>
    <mergeCell ref="L1:O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s="1" t="s" r="A1">
        <v>340</v>
      </c>
      <c s="2" t="s" r="B1">
        <v>78</v>
      </c>
    </row>
    <row spans="1:2" r="2">
      <c s="4" t="s" r="A2">
        <v>341</v>
      </c>
      <c s="4" t="s" r="B2">
        <v>249</v>
      </c>
    </row>
    <row spans="1:2" r="3">
      <c s="4" t="s" r="A3">
        <v>342</v>
      </c>
      <c s="4" t="s" r="B3">
        <v>343</v>
      </c>
    </row>
    <row spans="1:2" r="4">
      <c s="4" t="s" r="A4">
        <v>344</v>
      </c>
      <c s="4" t="s" r="B4">
        <v>260</v>
      </c>
    </row>
    <row spans="1:2" r="5">
      <c s="4" t="s" r="A5">
        <v>345</v>
      </c>
      <c s="4" t="s" r="B5">
        <v>3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25"/>
    <col customWidth="1" max="6" min="6" width="14"/>
  </cols>
  <sheetData>
    <row spans="1:6" r="1">
      <c s="1" t="s" r="A1">
        <v>347</v>
      </c>
      <c s="2" t="s" r="B1">
        <v>285</v>
      </c>
      <c s="2" t="s" r="E1">
        <v>1</v>
      </c>
    </row>
    <row spans="1:6" r="2">
      <c s="2" t="s" r="B2">
        <v>289</v>
      </c>
      <c s="2" t="s" r="C2">
        <v>290</v>
      </c>
      <c s="2" t="s" r="D2">
        <v>348</v>
      </c>
      <c s="2" t="s" r="E2">
        <v>2</v>
      </c>
      <c s="2" t="s" r="F2">
        <v>32</v>
      </c>
    </row>
    <row spans="1:6" r="3">
      <c s="4" t="s" r="A3">
        <v>349</v>
      </c>
      <c s="5" t="n" r="E3">
        <v>4800000</v>
      </c>
    </row>
    <row spans="1:6" r="4">
      <c s="4" t="s" r="A4">
        <v>350</v>
      </c>
      <c s="5" t="n" r="B4">
        <v>3500000</v>
      </c>
      <c s="5" t="n" r="D4">
        <v>5000000</v>
      </c>
      <c s="5" t="n" r="E4">
        <v>3500000</v>
      </c>
    </row>
    <row spans="1:6" r="5">
      <c s="4" t="s" r="A5">
        <v>351</v>
      </c>
      <c s="5" t="n" r="C5">
        <v>1050000</v>
      </c>
      <c s="5" t="n" r="E5">
        <v>2000000</v>
      </c>
      <c s="5" t="n" r="F5">
        <v>1700000</v>
      </c>
    </row>
    <row spans="1:6" r="6">
      <c s="4" t="s" r="A6">
        <v>352</v>
      </c>
      <c s="5" t="n" r="F6">
        <v>4800000</v>
      </c>
    </row>
    <row spans="1:6" r="7">
      <c s="4" t="s" r="A7">
        <v>353</v>
      </c>
      <c s="8" t="n" r="E7">
        <v>0.03</v>
      </c>
    </row>
    <row spans="1:6" r="8">
      <c s="4" t="s" r="A8">
        <v>354</v>
      </c>
      <c s="9" t="n" r="E8">
        <v>0.02</v>
      </c>
    </row>
    <row spans="1:6" r="9">
      <c s="4" t="s" r="A9">
        <v>355</v>
      </c>
      <c s="9" t="n" r="E9">
        <v>0.03</v>
      </c>
    </row>
    <row spans="1:6" r="10">
      <c s="4" t="s" r="A10">
        <v>353</v>
      </c>
      <c s="8" t="n" r="B10">
        <v>0.02</v>
      </c>
      <c s="8" t="n" r="E10">
        <v>0.02</v>
      </c>
      <c s="8" t="n" r="F10">
        <v>0.03</v>
      </c>
    </row>
    <row spans="1:6" r="11">
      <c s="4" t="s" r="A11">
        <v>356</v>
      </c>
      <c s="5" t="n" r="E11">
        <v>437500</v>
      </c>
    </row>
    <row spans="1:6" r="12">
      <c s="4" t="s" r="A12">
        <v>357</v>
      </c>
      <c s="5" t="n" r="F12">
        <v>437500</v>
      </c>
    </row>
    <row spans="1:6" r="13">
      <c s="4" t="s" r="A13">
        <v>358</v>
      </c>
      <c s="5" t="n" r="E13">
        <v>4800000</v>
      </c>
    </row>
    <row spans="1:6" r="14">
      <c s="4" t="s" r="A14">
        <v>359</v>
      </c>
      <c s="4" t="s" r="B14">
        <v>360</v>
      </c>
      <c s="4" t="s" r="E14">
        <v>361</v>
      </c>
    </row>
    <row spans="1:6" r="15">
      <c s="4" t="s" r="A15">
        <v>362</v>
      </c>
      <c s="4" t="s" r="E15">
        <v>361</v>
      </c>
    </row>
    <row spans="1:6" r="16">
      <c s="4" t="s" r="A16">
        <v>363</v>
      </c>
    </row>
    <row spans="1:6" r="17">
      <c s="4" t="s" r="A17">
        <v>356</v>
      </c>
      <c s="5" t="n" r="E17">
        <v>437500</v>
      </c>
      <c s="5" t="n" r="F17">
        <v>0</v>
      </c>
    </row>
    <row spans="1:6" r="18">
      <c s="4" t="s" r="A18">
        <v>364</v>
      </c>
      <c s="5" t="n" r="F18">
        <v>562500</v>
      </c>
    </row>
    <row spans="1:6" r="19">
      <c s="4" t="s" r="A19">
        <v>365</v>
      </c>
      <c s="5" t="n" r="F19">
        <v>0</v>
      </c>
    </row>
    <row spans="1:6" r="20">
      <c s="4" t="s" r="A20">
        <v>366</v>
      </c>
      <c s="5" t="n" r="F20">
        <v>125000</v>
      </c>
    </row>
    <row spans="1:6" r="21">
      <c s="4" t="s" r="A21">
        <v>357</v>
      </c>
      <c s="5" t="n" r="F21">
        <v>437500</v>
      </c>
    </row>
    <row spans="1:6" r="22">
      <c s="4" t="s" r="A22">
        <v>367</v>
      </c>
      <c s="8" t="n" r="E22">
        <v>0.03</v>
      </c>
      <c s="6" t="n" r="F22">
        <v>0</v>
      </c>
    </row>
    <row spans="1:6" r="23">
      <c s="4" t="s" r="A23">
        <v>368</v>
      </c>
      <c s="9" t="n" r="F23">
        <v>0.03</v>
      </c>
    </row>
    <row spans="1:6" r="24">
      <c s="4" t="s" r="A24">
        <v>369</v>
      </c>
      <c s="5" t="n" r="F24">
        <v>0</v>
      </c>
    </row>
    <row spans="1:6" r="25">
      <c s="4" t="s" r="A25">
        <v>370</v>
      </c>
      <c s="9" t="n" r="F25">
        <v>0.03</v>
      </c>
    </row>
    <row spans="1:6" r="26">
      <c s="4" t="s" r="A26">
        <v>367</v>
      </c>
      <c s="8" t="n" r="F26">
        <v>0.03</v>
      </c>
    </row>
    <row spans="1:6" r="27">
      <c s="4" t="s" r="A27">
        <v>371</v>
      </c>
    </row>
    <row spans="1:6" r="28">
      <c s="4" t="s" r="A28">
        <v>349</v>
      </c>
      <c s="5" t="n" r="E28">
        <v>3300000</v>
      </c>
      <c s="5" t="n" r="F28">
        <v>0</v>
      </c>
    </row>
    <row spans="1:6" r="29">
      <c s="4" t="s" r="A29">
        <v>350</v>
      </c>
      <c s="5" t="n" r="F29">
        <v>5000000</v>
      </c>
    </row>
    <row spans="1:6" r="30">
      <c s="4" t="s" r="A30">
        <v>351</v>
      </c>
      <c s="5" t="n" r="F30">
        <v>1700000</v>
      </c>
    </row>
    <row spans="1:6" r="31">
      <c s="4" t="s" r="A31">
        <v>372</v>
      </c>
      <c s="5" t="n" r="F31">
        <v>0</v>
      </c>
    </row>
    <row spans="1:6" r="32">
      <c s="4" t="s" r="A32">
        <v>352</v>
      </c>
      <c s="5" t="n" r="F32">
        <v>3300000</v>
      </c>
    </row>
    <row spans="1:6" r="33">
      <c s="4" t="s" r="A33">
        <v>353</v>
      </c>
      <c s="6" t="n" r="F33">
        <v>0</v>
      </c>
    </row>
    <row spans="1:6" r="34">
      <c s="4" t="s" r="A34">
        <v>354</v>
      </c>
      <c s="5" t="n" r="F34">
        <v>0</v>
      </c>
    </row>
    <row spans="1:6" r="35">
      <c s="4" t="s" r="A35">
        <v>355</v>
      </c>
      <c s="5" t="n" r="F35">
        <v>0</v>
      </c>
    </row>
    <row spans="1:6" r="36">
      <c s="4" t="s" r="A36">
        <v>373</v>
      </c>
      <c s="5" t="n" r="F36">
        <v>0</v>
      </c>
    </row>
    <row spans="1:6" r="37">
      <c s="4" t="s" r="A37">
        <v>353</v>
      </c>
      <c s="8" t="n" r="F37">
        <v>0.03</v>
      </c>
    </row>
    <row spans="1:6" r="38">
      <c s="4" t="s" r="A38">
        <v>374</v>
      </c>
    </row>
    <row spans="1:6" r="39">
      <c s="4" t="s" r="A39">
        <v>349</v>
      </c>
      <c s="5" t="n" r="E39">
        <v>1300000</v>
      </c>
    </row>
    <row spans="1:6" r="40">
      <c s="4" t="s" r="A40">
        <v>352</v>
      </c>
      <c s="5" t="n" r="F40">
        <v>1300000</v>
      </c>
    </row>
    <row spans="1:6" r="41">
      <c s="4" t="s" r="A41">
        <v>373</v>
      </c>
      <c s="8" t="n" r="E41">
        <v>0.02</v>
      </c>
    </row>
    <row spans="1:6" r="42">
      <c s="4" t="s" r="A42">
        <v>358</v>
      </c>
      <c s="5" t="n" r="E42">
        <v>1300000</v>
      </c>
    </row>
    <row spans="1:6" r="43">
      <c s="4" t="s" r="A43">
        <v>359</v>
      </c>
      <c s="4" t="s" r="E43">
        <v>375</v>
      </c>
    </row>
    <row spans="1:6" r="44">
      <c s="4" t="s" r="A44">
        <v>362</v>
      </c>
      <c s="4" t="s" r="E44">
        <v>375</v>
      </c>
    </row>
    <row spans="1:6" r="45">
      <c s="4" t="s" r="A45">
        <v>376</v>
      </c>
    </row>
    <row spans="1:6" r="46">
      <c s="4" t="s" r="A46">
        <v>349</v>
      </c>
      <c s="5" t="n" r="E46">
        <v>3500000</v>
      </c>
    </row>
    <row spans="1:6" r="47">
      <c s="4" t="s" r="A47">
        <v>352</v>
      </c>
      <c s="5" t="n" r="F47">
        <v>3500000</v>
      </c>
    </row>
    <row spans="1:6" r="48">
      <c s="4" t="s" r="A48">
        <v>373</v>
      </c>
      <c s="8" t="n" r="E48">
        <v>0.03</v>
      </c>
    </row>
    <row spans="1:6" r="49">
      <c s="4" t="s" r="A49">
        <v>358</v>
      </c>
      <c s="5" t="n" r="E49">
        <v>3500000</v>
      </c>
    </row>
    <row spans="1:6" r="50">
      <c s="4" t="s" r="A50">
        <v>359</v>
      </c>
      <c s="4" t="s" r="E50">
        <v>377</v>
      </c>
    </row>
    <row spans="1:6" r="51">
      <c s="4" t="s" r="A51">
        <v>362</v>
      </c>
      <c s="4" t="s" r="E51">
        <v>37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s>
  <sheetData>
    <row spans="1:6" r="1">
      <c s="1" t="s" r="A1">
        <v>378</v>
      </c>
      <c s="2" t="s" r="B1">
        <v>285</v>
      </c>
      <c s="2" t="s" r="E1">
        <v>1</v>
      </c>
    </row>
    <row spans="1:6" r="2">
      <c s="2" t="s" r="B2">
        <v>289</v>
      </c>
      <c s="2" t="s" r="C2">
        <v>290</v>
      </c>
      <c s="2" t="s" r="D2">
        <v>348</v>
      </c>
      <c s="2" t="s" r="E2">
        <v>2</v>
      </c>
      <c s="2" t="s" r="F2">
        <v>32</v>
      </c>
    </row>
    <row spans="1:6" r="3">
      <c s="4" t="s" r="A3">
        <v>349</v>
      </c>
      <c s="5" t="n" r="E3">
        <v>4800000</v>
      </c>
    </row>
    <row spans="1:6" r="4">
      <c s="4" t="s" r="A4">
        <v>379</v>
      </c>
      <c s="5" t="n" r="B4">
        <v>3500000</v>
      </c>
      <c s="5" t="n" r="D4">
        <v>5000000</v>
      </c>
      <c s="5" t="n" r="E4">
        <v>3500000</v>
      </c>
    </row>
    <row spans="1:6" r="5">
      <c s="4" t="s" r="A5">
        <v>380</v>
      </c>
      <c s="5" t="n" r="C5">
        <v>-1050000</v>
      </c>
      <c s="5" t="n" r="E5">
        <v>-2000000</v>
      </c>
      <c s="5" t="n" r="F5">
        <v>-1700000</v>
      </c>
    </row>
    <row spans="1:6" r="6">
      <c s="4" t="s" r="A6">
        <v>381</v>
      </c>
      <c s="5" t="n" r="B6">
        <v>825000</v>
      </c>
      <c s="5" t="n" r="D6">
        <v>2500000</v>
      </c>
      <c s="5" t="n" r="E6">
        <v>4800000</v>
      </c>
      <c s="5" t="n" r="F6">
        <v>2475000</v>
      </c>
    </row>
    <row spans="1:6" r="7">
      <c s="4" t="s" r="A7">
        <v>382</v>
      </c>
      <c s="5" t="n" r="E7">
        <v>4800000</v>
      </c>
    </row>
    <row spans="1:6" r="8">
      <c s="4" t="s" r="A8">
        <v>353</v>
      </c>
      <c s="8" t="n" r="E8">
        <v>0.03</v>
      </c>
      <c s="8" t="n" r="F8">
        <v>0.03</v>
      </c>
    </row>
    <row spans="1:6" r="9">
      <c s="4" t="s" r="A9">
        <v>354</v>
      </c>
      <c s="9" t="n" r="E9">
        <v>0.02</v>
      </c>
    </row>
    <row spans="1:6" r="10">
      <c s="4" t="s" r="A10">
        <v>355</v>
      </c>
      <c s="9" t="n" r="E10">
        <v>0.03</v>
      </c>
    </row>
    <row spans="1:6" r="11">
      <c s="4" t="s" r="A11">
        <v>383</v>
      </c>
      <c s="8" t="n" r="B11">
        <v>0.02</v>
      </c>
      <c s="9" t="n" r="E11">
        <v>0.02</v>
      </c>
      <c s="8" t="n" r="F11">
        <v>0.03</v>
      </c>
    </row>
    <row spans="1:6" r="12">
      <c s="4" t="s" r="A12">
        <v>384</v>
      </c>
      <c s="8" t="n" r="E12">
        <v>0.02</v>
      </c>
    </row>
    <row spans="1:6" r="13">
      <c s="4" t="s" r="A13">
        <v>385</v>
      </c>
      <c s="4" t="s" r="E13">
        <v>361</v>
      </c>
    </row>
    <row spans="1:6" r="14">
      <c s="4" t="s" r="A14">
        <v>386</v>
      </c>
      <c s="4" t="s" r="E14">
        <v>361</v>
      </c>
    </row>
    <row spans="1:6" r="15">
      <c s="4" t="s" r="A15">
        <v>387</v>
      </c>
      <c s="6" t="n" r="E15">
        <v>21000</v>
      </c>
    </row>
    <row spans="1:6" r="16">
      <c s="4" t="s" r="A16">
        <v>388</v>
      </c>
      <c s="6" t="n" r="E16">
        <v>21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6"/>
  </cols>
  <sheetData>
    <row spans="1:2" r="1">
      <c s="1" t="s" r="A1">
        <v>389</v>
      </c>
      <c s="2" t="s" r="B1">
        <v>1</v>
      </c>
    </row>
    <row spans="1:2" r="2">
      <c s="2" t="s" r="B2">
        <v>2</v>
      </c>
    </row>
    <row spans="1:2" r="3">
      <c s="4" t="s" r="A3">
        <v>356</v>
      </c>
      <c s="5" t="n" r="B3">
        <v>437500</v>
      </c>
    </row>
    <row spans="1:2" r="4">
      <c s="4" t="s" r="A4">
        <v>357</v>
      </c>
    </row>
    <row spans="1:2" r="5">
      <c s="4" t="s" r="A5">
        <v>363</v>
      </c>
    </row>
    <row spans="1:2" r="6">
      <c s="4" t="s" r="A6">
        <v>356</v>
      </c>
      <c s="5" t="n" r="B6">
        <v>437500</v>
      </c>
    </row>
    <row spans="1:2" r="7">
      <c s="4" t="s" r="A7">
        <v>390</v>
      </c>
      <c s="5" t="n" r="B7">
        <v>4350333</v>
      </c>
    </row>
    <row spans="1:2" r="8">
      <c s="4" t="s" r="A8">
        <v>391</v>
      </c>
      <c s="5" t="n" r="B8">
        <v>-312500</v>
      </c>
    </row>
    <row spans="1:2" r="9">
      <c s="4" t="s" r="A9">
        <v>357</v>
      </c>
      <c s="5" t="n" r="B9">
        <v>4475333</v>
      </c>
    </row>
    <row spans="1:2" r="10">
      <c s="4" t="s" r="A10">
        <v>392</v>
      </c>
      <c s="8" t="n" r="B10">
        <v>0.03</v>
      </c>
    </row>
    <row spans="1:2" r="11">
      <c s="4" t="s" r="A11">
        <v>393</v>
      </c>
      <c s="9" t="n" r="B11">
        <v>0.03</v>
      </c>
    </row>
    <row spans="1:2" r="12">
      <c s="4" t="s" r="A12">
        <v>394</v>
      </c>
      <c s="9" t="n" r="B12">
        <v>0.03</v>
      </c>
    </row>
    <row spans="1:2" r="13">
      <c s="4" t="s" r="A13">
        <v>395</v>
      </c>
      <c s="9" t="n" r="B13">
        <v>0.03</v>
      </c>
    </row>
    <row spans="1:2" r="14">
      <c s="4" t="s" r="A14">
        <v>368</v>
      </c>
      <c s="9" t="n" r="B14">
        <v>0.03</v>
      </c>
    </row>
    <row spans="1:2" r="15">
      <c s="4" t="s" r="A15">
        <v>370</v>
      </c>
      <c s="9" t="n" r="B15">
        <v>0.03</v>
      </c>
    </row>
    <row spans="1:2" r="16">
      <c s="4" t="s" r="A16">
        <v>396</v>
      </c>
      <c s="9" t="n" r="B16">
        <v>0.03</v>
      </c>
    </row>
    <row spans="1:2" r="17">
      <c s="4" t="s" r="A17">
        <v>397</v>
      </c>
    </row>
    <row spans="1:2" r="18">
      <c s="4" t="s" r="A18">
        <v>398</v>
      </c>
      <c s="10" t="n" r="B18">
        <v>0.035</v>
      </c>
    </row>
    <row spans="1:2" r="19">
      <c s="4" t="s" r="A19">
        <v>399</v>
      </c>
    </row>
    <row spans="1:2" r="20">
      <c s="4" t="s" r="A20">
        <v>398</v>
      </c>
      <c s="7" t="n" r="B20">
        <v>0.0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t="s" r="A1">
        <v>61</v>
      </c>
      <c s="2" t="s" r="B1">
        <v>1</v>
      </c>
    </row>
    <row spans="1:3" r="2">
      <c s="2" t="s" r="B2">
        <v>2</v>
      </c>
      <c s="2" t="s" r="C2">
        <v>32</v>
      </c>
    </row>
    <row spans="1:3" r="3">
      <c s="4" t="s" r="A3">
        <v>62</v>
      </c>
      <c s="6" t="n" r="B3">
        <v>113743</v>
      </c>
      <c s="6" t="n" r="C3">
        <v>213797</v>
      </c>
    </row>
    <row spans="1:3" r="4">
      <c s="4" t="s" r="A4">
        <v>63</v>
      </c>
      <c s="5" t="n" r="B4">
        <v>107517</v>
      </c>
      <c s="5" t="n" r="C4">
        <v>116862</v>
      </c>
    </row>
    <row spans="1:3" r="5">
      <c s="4" t="s" r="A5">
        <v>64</v>
      </c>
      <c s="5" t="n" r="B5">
        <v>6226</v>
      </c>
      <c s="5" t="n" r="C5">
        <v>96935</v>
      </c>
    </row>
    <row spans="1:3" r="6">
      <c s="3" t="s" r="A6">
        <v>65</v>
      </c>
    </row>
    <row spans="1:3" r="7">
      <c s="4" t="s" r="A7">
        <v>66</v>
      </c>
      <c s="5" t="n" r="B7">
        <v>4085</v>
      </c>
      <c s="5" t="n" r="C7">
        <v>1464</v>
      </c>
    </row>
    <row spans="1:3" r="8">
      <c s="4" t="s" r="A8">
        <v>67</v>
      </c>
      <c s="5" t="n" r="B8">
        <v>1019336</v>
      </c>
      <c s="5" t="n" r="C8">
        <v>1007044</v>
      </c>
    </row>
    <row spans="1:3" r="9">
      <c s="4" t="s" r="A9">
        <v>68</v>
      </c>
      <c s="5" t="n" r="B9">
        <v>1023421</v>
      </c>
      <c s="5" t="n" r="C9">
        <v>1008508</v>
      </c>
    </row>
    <row spans="1:3" r="10">
      <c s="4" t="s" r="A10">
        <v>69</v>
      </c>
      <c s="5" t="n" r="B10">
        <v>-1017195</v>
      </c>
      <c s="5" t="n" r="C10">
        <v>-911573</v>
      </c>
    </row>
    <row spans="1:3" r="11">
      <c s="3" t="s" r="A11">
        <v>70</v>
      </c>
    </row>
    <row spans="1:3" r="12">
      <c s="4" t="s" r="A12">
        <v>71</v>
      </c>
      <c s="5" t="n" r="B12">
        <v>-64430</v>
      </c>
      <c s="5" t="n" r="C12">
        <v>-35087</v>
      </c>
    </row>
    <row spans="1:3" r="13">
      <c s="4" t="s" r="A13">
        <v>72</v>
      </c>
      <c s="5" t="n" r="B13">
        <v>88254</v>
      </c>
      <c s="5" t="n" r="C13">
        <v>0</v>
      </c>
    </row>
    <row spans="1:3" r="14">
      <c s="4" t="s" r="A14">
        <v>73</v>
      </c>
      <c s="5" t="n" r="B14">
        <v>23824</v>
      </c>
      <c s="5" t="n" r="C14">
        <v>-35807</v>
      </c>
    </row>
    <row spans="1:3" r="15">
      <c s="4" t="s" r="A15">
        <v>74</v>
      </c>
      <c s="6" t="n" r="B15">
        <v>-993371</v>
      </c>
      <c s="6" t="n" r="C15">
        <v>-946660</v>
      </c>
    </row>
    <row spans="1:3" r="16">
      <c s="4" t="s" r="A16">
        <v>75</v>
      </c>
      <c s="8" t="n" r="B16">
        <v>-0.01</v>
      </c>
      <c s="8" t="n" r="C16">
        <v>-0.02</v>
      </c>
    </row>
    <row spans="1:3" r="17">
      <c s="4" t="s" r="A17">
        <v>76</v>
      </c>
      <c s="5" t="n" r="B17">
        <v>69334379</v>
      </c>
      <c s="5" t="n" r="C17">
        <v>562587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24"/>
    <col customWidth="1" max="10" min="10" width="14"/>
    <col customWidth="1" max="11" min="11" width="14"/>
  </cols>
  <sheetData>
    <row spans="1:11" r="1">
      <c s="1" t="s" r="A1">
        <v>400</v>
      </c>
      <c s="2" t="s" r="B1">
        <v>285</v>
      </c>
      <c s="2" t="s" r="H1">
        <v>401</v>
      </c>
      <c s="2" t="s" r="I1">
        <v>1</v>
      </c>
    </row>
    <row spans="1:11" r="2">
      <c s="2" t="s" r="B2">
        <v>289</v>
      </c>
      <c s="2" t="s" r="C2">
        <v>290</v>
      </c>
      <c s="2" t="s" r="D2">
        <v>402</v>
      </c>
      <c s="2" t="s" r="E2">
        <v>292</v>
      </c>
      <c s="2" t="s" r="F2">
        <v>294</v>
      </c>
      <c s="2" t="s" r="G2">
        <v>348</v>
      </c>
      <c s="2" t="s" r="H2">
        <v>403</v>
      </c>
      <c s="2" t="s" r="I2">
        <v>2</v>
      </c>
      <c s="2" t="s" r="J2">
        <v>32</v>
      </c>
      <c s="2" t="s" r="K2">
        <v>297</v>
      </c>
    </row>
    <row spans="1:11" r="3">
      <c s="3" t="s" r="A3">
        <v>404</v>
      </c>
    </row>
    <row spans="1:11" r="4">
      <c s="4" t="s" r="A4">
        <v>405</v>
      </c>
      <c s="5" t="n" r="I4">
        <v>75000000</v>
      </c>
      <c s="5" t="n" r="J4">
        <v>75000000</v>
      </c>
    </row>
    <row spans="1:11" r="5">
      <c s="4" t="s" r="A5">
        <v>58</v>
      </c>
      <c s="7" t="n" r="I5">
        <v>0.001</v>
      </c>
      <c s="7" t="n" r="J5">
        <v>0.001</v>
      </c>
    </row>
    <row spans="1:11" r="6">
      <c s="4" t="s" r="A6">
        <v>406</v>
      </c>
      <c s="8" t="n" r="D6">
        <v>0.04</v>
      </c>
      <c s="8" t="n" r="E6">
        <v>0.04</v>
      </c>
    </row>
    <row spans="1:11" r="7">
      <c s="4" t="s" r="A7">
        <v>407</v>
      </c>
      <c s="5" t="n" r="E7">
        <v>88100</v>
      </c>
    </row>
    <row spans="1:11" r="8">
      <c s="4" t="s" r="A8">
        <v>408</v>
      </c>
      <c s="6" t="n" r="D8">
        <v>44200</v>
      </c>
    </row>
    <row spans="1:11" r="9">
      <c s="4" t="s" r="A9">
        <v>59</v>
      </c>
      <c s="5" t="n" r="I9">
        <v>73907263</v>
      </c>
      <c s="5" t="n" r="J9">
        <v>61587763</v>
      </c>
    </row>
    <row spans="1:11" r="10">
      <c s="4" t="s" r="A10">
        <v>409</v>
      </c>
      <c s="5" t="n" r="B10">
        <v>825000</v>
      </c>
      <c s="5" t="n" r="G10">
        <v>2500000</v>
      </c>
      <c s="5" t="n" r="I10">
        <v>4800000</v>
      </c>
      <c s="5" t="n" r="J10">
        <v>2475000</v>
      </c>
    </row>
    <row spans="1:11" r="11">
      <c s="4" t="s" r="A11">
        <v>410</v>
      </c>
      <c s="8" t="n" r="B11">
        <v>0.02</v>
      </c>
      <c s="8" t="n" r="I11">
        <v>0.02</v>
      </c>
      <c s="8" t="n" r="J11">
        <v>0.03</v>
      </c>
    </row>
    <row spans="1:11" r="12">
      <c s="4" t="s" r="A12">
        <v>411</v>
      </c>
      <c s="6" t="n" r="J12">
        <v>75000</v>
      </c>
    </row>
    <row spans="1:11" r="13">
      <c s="4" t="s" r="A13">
        <v>412</v>
      </c>
      <c s="5" t="n" r="H13">
        <v>1250000</v>
      </c>
    </row>
    <row spans="1:11" r="14">
      <c s="4" t="s" r="A14">
        <v>413</v>
      </c>
      <c s="5" t="n" r="H14">
        <v>1250000</v>
      </c>
    </row>
    <row spans="1:11" r="15">
      <c s="4" t="s" r="A15">
        <v>414</v>
      </c>
      <c s="5" t="n" r="F15">
        <v>562500</v>
      </c>
    </row>
    <row spans="1:11" r="16">
      <c s="4" t="s" r="A16">
        <v>415</v>
      </c>
      <c s="8" t="n" r="F16">
        <v>0.03</v>
      </c>
      <c s="8" t="n" r="G16">
        <v>0.03</v>
      </c>
    </row>
    <row spans="1:11" r="17">
      <c s="4" t="s" r="A17">
        <v>416</v>
      </c>
      <c s="5" t="n" r="C17">
        <v>1050000</v>
      </c>
      <c s="5" t="n" r="I17">
        <v>2000000</v>
      </c>
      <c s="5" t="n" r="J17">
        <v>1700000</v>
      </c>
    </row>
    <row spans="1:11" r="18">
      <c s="4" t="s" r="A18">
        <v>380</v>
      </c>
      <c s="4" t="s" r="F18">
        <v>417</v>
      </c>
    </row>
    <row spans="1:11" r="19">
      <c s="4" t="s" r="A19">
        <v>418</v>
      </c>
      <c s="5" t="n" r="C19">
        <v>125000</v>
      </c>
    </row>
    <row spans="1:11" r="20">
      <c s="4" t="s" r="A20">
        <v>419</v>
      </c>
      <c s="5" t="n" r="C20">
        <v>125000</v>
      </c>
    </row>
    <row spans="1:11" r="21">
      <c s="4" t="s" r="A21">
        <v>420</v>
      </c>
      <c s="6" t="n" r="C21">
        <v>3750</v>
      </c>
    </row>
    <row spans="1:11" r="22">
      <c s="4" t="s" r="A22">
        <v>379</v>
      </c>
      <c s="5" t="n" r="B22">
        <v>3500000</v>
      </c>
      <c s="5" t="n" r="G22">
        <v>5000000</v>
      </c>
      <c s="5" t="n" r="I22">
        <v>3500000</v>
      </c>
    </row>
    <row spans="1:11" r="23">
      <c s="4" t="s" r="A23">
        <v>421</v>
      </c>
      <c s="4" t="s" r="B23">
        <v>360</v>
      </c>
      <c s="4" t="s" r="I23">
        <v>361</v>
      </c>
    </row>
    <row spans="1:11" r="24">
      <c s="4" t="s" r="A24">
        <v>422</v>
      </c>
      <c s="6" t="n" r="B24">
        <v>70000</v>
      </c>
      <c s="6" t="n" r="I24">
        <v>70000</v>
      </c>
      <c s="6" t="n" r="J24">
        <v>231000</v>
      </c>
    </row>
    <row spans="1:11" r="25">
      <c s="4" t="s" r="A25">
        <v>423</v>
      </c>
      <c s="5" t="n" r="J25">
        <v>437500</v>
      </c>
    </row>
    <row spans="1:11" r="26">
      <c s="4" t="s" r="A26">
        <v>424</v>
      </c>
      <c s="5" t="n" r="J26">
        <v>4800000</v>
      </c>
    </row>
    <row spans="1:11" r="27">
      <c s="4" t="s" r="A27">
        <v>425</v>
      </c>
      <c s="8" t="n" r="I27">
        <v>0.03</v>
      </c>
      <c s="8" t="n" r="J27">
        <v>0.03</v>
      </c>
    </row>
    <row spans="1:11" r="28">
      <c s="4" t="s" r="A28">
        <v>426</v>
      </c>
      <c s="6" t="n" r="I28">
        <v>80000</v>
      </c>
      <c s="6" t="n" r="J28">
        <v>324615</v>
      </c>
    </row>
    <row spans="1:11" r="29">
      <c s="4" t="s" r="A29">
        <v>427</v>
      </c>
      <c s="5" t="n" r="I29">
        <v>318630</v>
      </c>
      <c s="5" t="n" r="J29">
        <v>168000</v>
      </c>
    </row>
    <row spans="1:11" r="30">
      <c s="4" t="s" r="A30">
        <v>428</v>
      </c>
      <c s="5" t="n" r="I30">
        <v>72000</v>
      </c>
      <c s="5" t="n" r="J30">
        <v>21600</v>
      </c>
    </row>
    <row spans="1:11" r="31">
      <c s="4" t="s" r="A31">
        <v>420</v>
      </c>
      <c s="5" t="n" r="I31">
        <v>14063</v>
      </c>
      <c s="5" t="n" r="J31">
        <v>3750</v>
      </c>
    </row>
    <row spans="1:11" r="32">
      <c s="4" t="s" r="A32">
        <v>429</v>
      </c>
      <c s="6" t="n" r="I32">
        <v>1019336</v>
      </c>
      <c s="6" t="n" r="J32">
        <v>1007044</v>
      </c>
    </row>
    <row spans="1:11" r="33">
      <c s="4" t="s" r="A33">
        <v>430</v>
      </c>
      <c s="5" t="n" r="I33">
        <v>4475333</v>
      </c>
    </row>
    <row spans="1:11" r="34">
      <c s="4" t="s" r="A34">
        <v>363</v>
      </c>
    </row>
    <row spans="1:11" r="35">
      <c s="3" t="s" r="A35">
        <v>404</v>
      </c>
    </row>
    <row spans="1:11" r="36">
      <c s="4" t="s" r="A36">
        <v>423</v>
      </c>
      <c s="5" t="n" r="J36">
        <v>437500</v>
      </c>
      <c s="5" t="n" r="K36">
        <v>0</v>
      </c>
    </row>
    <row spans="1:11" r="37">
      <c s="4" t="s" r="A37">
        <v>431</v>
      </c>
      <c s="5" t="n" r="J37">
        <v>125000</v>
      </c>
    </row>
    <row spans="1:11" r="38">
      <c s="4" t="s" r="A38">
        <v>79</v>
      </c>
    </row>
    <row spans="1:11" r="39">
      <c s="3" t="s" r="A39">
        <v>404</v>
      </c>
    </row>
    <row spans="1:11" r="40">
      <c s="4" t="s" r="A40">
        <v>432</v>
      </c>
      <c s="5" t="n" r="I40">
        <v>1600000</v>
      </c>
      <c s="5" t="n" r="J40">
        <v>8563500</v>
      </c>
    </row>
    <row spans="1:11" r="41">
      <c s="4" t="s" r="A41">
        <v>433</v>
      </c>
      <c s="7" t="n" r="I41">
        <v>0.045</v>
      </c>
    </row>
    <row spans="1:11" r="42">
      <c s="4" t="s" r="A42">
        <v>426</v>
      </c>
      <c s="6" t="n" r="I42">
        <v>1600</v>
      </c>
      <c s="6" t="n" r="J42">
        <v>8564</v>
      </c>
    </row>
    <row spans="1:11" r="43">
      <c s="4" t="s" r="A43">
        <v>434</v>
      </c>
      <c s="5" t="n" r="I43">
        <v>8434000</v>
      </c>
      <c s="5" t="n" r="J43">
        <v>4250000</v>
      </c>
    </row>
    <row spans="1:11" r="44">
      <c s="4" t="s" r="A44">
        <v>427</v>
      </c>
      <c s="6" t="n" r="I44">
        <v>8434</v>
      </c>
      <c s="6" t="n" r="J44">
        <v>4250</v>
      </c>
    </row>
    <row spans="1:11" r="45">
      <c s="4" t="s" r="A45">
        <v>428</v>
      </c>
      <c s="6" t="n" r="I45">
        <v>1053</v>
      </c>
      <c s="6" t="n" r="J45">
        <v>540</v>
      </c>
    </row>
    <row spans="1:11" r="46">
      <c s="4" t="s" r="A46">
        <v>435</v>
      </c>
      <c s="5" t="n" r="I46">
        <v>1053000</v>
      </c>
      <c s="5" t="n" r="J46">
        <v>540000</v>
      </c>
    </row>
    <row spans="1:11" r="47">
      <c s="4" t="s" r="A47">
        <v>431</v>
      </c>
      <c s="5" t="n" r="I47">
        <v>312500</v>
      </c>
      <c s="5" t="n" r="J47">
        <v>125000</v>
      </c>
    </row>
    <row spans="1:11" r="48">
      <c s="4" t="s" r="A48">
        <v>420</v>
      </c>
      <c s="6" t="n" r="I48">
        <v>312</v>
      </c>
      <c s="6" t="n" r="J48">
        <v>125</v>
      </c>
    </row>
    <row spans="1:11" r="49">
      <c s="4" t="s" r="A49">
        <v>436</v>
      </c>
      <c s="5" t="n" r="I49">
        <v>920000</v>
      </c>
      <c s="5" t="n" r="J49">
        <v>2300000</v>
      </c>
    </row>
    <row spans="1:11" r="50">
      <c s="4" t="s" r="A50">
        <v>437</v>
      </c>
    </row>
    <row spans="1:11" r="51">
      <c s="3" t="s" r="A51">
        <v>404</v>
      </c>
    </row>
    <row spans="1:11" r="52">
      <c s="4" t="s" r="A52">
        <v>433</v>
      </c>
      <c s="7" t="n" r="I52">
        <v>0.025</v>
      </c>
    </row>
    <row spans="1:11" r="53">
      <c s="4" t="s" r="A53">
        <v>434</v>
      </c>
      <c s="5" t="n" r="I53">
        <v>5314000</v>
      </c>
    </row>
    <row spans="1:11" r="54">
      <c s="4" t="s" r="A54">
        <v>438</v>
      </c>
    </row>
    <row spans="1:11" r="55">
      <c s="3" t="s" r="A55">
        <v>404</v>
      </c>
    </row>
    <row spans="1:11" r="56">
      <c s="4" t="s" r="A56">
        <v>433</v>
      </c>
      <c s="8" t="n" r="I56">
        <v>0.04</v>
      </c>
    </row>
    <row spans="1:11" r="57">
      <c s="4" t="s" r="A57">
        <v>434</v>
      </c>
      <c s="5" t="n" r="I57">
        <v>1000000</v>
      </c>
    </row>
    <row spans="1:11" r="58">
      <c s="4" t="s" r="A58">
        <v>439</v>
      </c>
    </row>
    <row spans="1:11" r="59">
      <c s="3" t="s" r="A59">
        <v>404</v>
      </c>
    </row>
    <row spans="1:11" r="60">
      <c s="4" t="s" r="A60">
        <v>433</v>
      </c>
      <c s="7" t="n" r="I60">
        <v>0.06900000000000001</v>
      </c>
    </row>
    <row spans="1:11" r="61">
      <c s="4" t="s" r="A61">
        <v>434</v>
      </c>
      <c s="5" t="n" r="I61">
        <v>2120000</v>
      </c>
    </row>
    <row spans="1:11" r="62">
      <c s="4" t="s" r="A62">
        <v>440</v>
      </c>
    </row>
    <row spans="1:11" r="63">
      <c s="3" t="s" r="A63">
        <v>404</v>
      </c>
    </row>
    <row spans="1:11" r="64">
      <c s="4" t="s" r="A64">
        <v>406</v>
      </c>
      <c s="8" t="n" r="C64">
        <v>0.04</v>
      </c>
      <c s="8" t="n" r="D64">
        <v>0.04</v>
      </c>
      <c s="8" t="n" r="F64">
        <v>0.04</v>
      </c>
      <c s="8" t="n" r="J64">
        <v>0.04</v>
      </c>
    </row>
    <row spans="1:11" r="65">
      <c s="4" t="s" r="A65">
        <v>407</v>
      </c>
      <c s="5" t="n" r="C65">
        <v>120000</v>
      </c>
      <c s="5" t="n" r="D65">
        <v>90000</v>
      </c>
      <c s="5" t="n" r="F65">
        <v>255000</v>
      </c>
      <c s="5" t="n" r="J65">
        <v>75000</v>
      </c>
    </row>
    <row spans="1:11" r="66">
      <c s="4" t="s" r="A66">
        <v>441</v>
      </c>
    </row>
    <row spans="1:11" r="67">
      <c s="3" t="s" r="A67">
        <v>404</v>
      </c>
    </row>
    <row spans="1:11" r="68">
      <c s="4" t="s" r="A68">
        <v>433</v>
      </c>
      <c s="7" t="n" r="I68">
        <v>0.045</v>
      </c>
    </row>
    <row spans="1:11" r="69">
      <c s="4" t="s" r="A69">
        <v>428</v>
      </c>
      <c s="6" t="n" r="I69">
        <v>30000</v>
      </c>
    </row>
    <row spans="1:11" r="70">
      <c s="4" t="s" r="A70">
        <v>435</v>
      </c>
      <c s="5" t="n" r="I70">
        <v>1053000</v>
      </c>
    </row>
    <row spans="1:11" r="71">
      <c s="4" t="s" r="A71">
        <v>442</v>
      </c>
    </row>
    <row spans="1:11" r="72">
      <c s="3" t="s" r="A72">
        <v>404</v>
      </c>
    </row>
    <row spans="1:11" r="73">
      <c s="4" t="s" r="A73">
        <v>433</v>
      </c>
      <c s="7" t="n" r="I73">
        <v>0.06900000000000001</v>
      </c>
    </row>
    <row spans="1:11" r="74">
      <c s="4" t="s" r="A74">
        <v>428</v>
      </c>
      <c s="6" t="n" r="I74">
        <v>72000</v>
      </c>
    </row>
    <row spans="1:11" r="75">
      <c s="4" t="s" r="A75">
        <v>435</v>
      </c>
      <c s="5" t="n" r="I75">
        <v>1023000</v>
      </c>
    </row>
    <row spans="1:11" r="76">
      <c s="4" t="s" r="A76">
        <v>443</v>
      </c>
    </row>
    <row spans="1:11" r="77">
      <c s="3" t="s" r="A77">
        <v>404</v>
      </c>
    </row>
    <row spans="1:11" r="78">
      <c s="4" t="s" r="A78">
        <v>444</v>
      </c>
      <c s="5" t="n" r="G78">
        <v>5000000</v>
      </c>
    </row>
    <row spans="1:11" r="79">
      <c s="4" t="s" r="A79">
        <v>445</v>
      </c>
    </row>
    <row spans="1:11" r="80">
      <c s="3" t="s" r="A80">
        <v>404</v>
      </c>
    </row>
    <row spans="1:11" r="81">
      <c s="4" t="s" r="A81">
        <v>436</v>
      </c>
      <c s="5" t="n" r="I81">
        <v>43240</v>
      </c>
    </row>
    <row spans="1:11" r="82">
      <c s="4" t="s" r="A82">
        <v>446</v>
      </c>
    </row>
    <row spans="1:11" r="83">
      <c s="3" t="s" r="A83">
        <v>404</v>
      </c>
    </row>
    <row spans="1:11" r="84">
      <c s="4" t="s" r="A84">
        <v>433</v>
      </c>
      <c s="7" t="n" r="I84">
        <v>0.025</v>
      </c>
    </row>
    <row spans="1:11" r="85">
      <c s="4" t="s" r="A85">
        <v>436</v>
      </c>
      <c s="5" t="n" r="I85">
        <v>460000</v>
      </c>
    </row>
    <row spans="1:11" r="86">
      <c s="4" t="s" r="A86">
        <v>447</v>
      </c>
    </row>
    <row spans="1:11" r="87">
      <c s="3" t="s" r="A87">
        <v>404</v>
      </c>
    </row>
    <row spans="1:11" r="88">
      <c s="4" t="s" r="A88">
        <v>433</v>
      </c>
      <c s="7" t="n" r="I88">
        <v>0.06900000000000001</v>
      </c>
    </row>
    <row spans="1:11" r="89">
      <c s="4" t="s" r="A89">
        <v>436</v>
      </c>
      <c s="5" t="n" r="I89">
        <v>460000</v>
      </c>
    </row>
    <row spans="1:11" r="90">
      <c s="4" t="s" r="A90">
        <v>448</v>
      </c>
    </row>
    <row spans="1:11" r="91">
      <c s="3" t="s" r="A91">
        <v>404</v>
      </c>
    </row>
    <row spans="1:11" r="92">
      <c s="4" t="s" r="A92">
        <v>406</v>
      </c>
      <c s="8" t="n" r="C92">
        <v>0.06</v>
      </c>
      <c s="8" t="n" r="F92">
        <v>0.04</v>
      </c>
      <c s="8" t="n" r="G92">
        <v>0.03</v>
      </c>
      <c s="8" t="n" r="J92">
        <v>0.04</v>
      </c>
    </row>
    <row spans="1:11" r="93">
      <c s="4" t="s" r="A93">
        <v>407</v>
      </c>
      <c s="5" t="n" r="J93">
        <v>936000</v>
      </c>
    </row>
    <row spans="1:11" r="94">
      <c s="4" t="s" r="A94">
        <v>408</v>
      </c>
      <c s="6" t="n" r="C94">
        <v>19800</v>
      </c>
      <c s="6" t="n" r="J94">
        <v>37440</v>
      </c>
    </row>
    <row spans="1:11" r="95">
      <c s="4" t="s" r="A95">
        <v>432</v>
      </c>
      <c s="5" t="n" r="C95">
        <v>330000</v>
      </c>
      <c s="5" t="n" r="D95">
        <v>455000</v>
      </c>
      <c s="5" t="n" r="E95">
        <v>1652500</v>
      </c>
      <c s="5" t="n" r="F95">
        <v>2737500</v>
      </c>
      <c s="5" t="n" r="G95">
        <v>2452500</v>
      </c>
    </row>
    <row spans="1:11" r="96">
      <c s="4" t="s" r="A96">
        <v>426</v>
      </c>
      <c s="6" t="n" r="F96">
        <v>109500</v>
      </c>
      <c s="6" t="n" r="G96">
        <v>73575</v>
      </c>
    </row>
    <row spans="1:11" r="97">
      <c s="4" t="s" r="A97">
        <v>449</v>
      </c>
      <c s="5" t="n" r="I97">
        <v>4350333</v>
      </c>
    </row>
    <row spans="1:11" r="98">
      <c s="4" t="s" r="A98">
        <v>450</v>
      </c>
    </row>
    <row spans="1:11" r="99">
      <c s="3" t="s" r="A99">
        <v>404</v>
      </c>
    </row>
    <row spans="1:11" r="100">
      <c s="4" t="s" r="A100">
        <v>415</v>
      </c>
      <c s="7" t="n" r="I100">
        <v>0.025</v>
      </c>
    </row>
    <row spans="1:11" r="101">
      <c s="4" t="s" r="A101">
        <v>449</v>
      </c>
      <c s="5" t="n" r="I101">
        <v>3917000</v>
      </c>
    </row>
    <row spans="1:11" r="102">
      <c s="4" t="s" r="A102">
        <v>451</v>
      </c>
    </row>
    <row spans="1:11" r="103">
      <c s="3" t="s" r="A103">
        <v>404</v>
      </c>
    </row>
    <row spans="1:11" r="104">
      <c s="4" t="s" r="A104">
        <v>415</v>
      </c>
      <c s="7" t="n" r="I104">
        <v>0.035</v>
      </c>
    </row>
    <row spans="1:11" r="105">
      <c s="4" t="s" r="A105">
        <v>449</v>
      </c>
      <c s="5" t="n" r="I105">
        <v>433333</v>
      </c>
    </row>
    <row spans="1:11" r="106">
      <c s="4" t="s" r="A106">
        <v>452</v>
      </c>
    </row>
    <row spans="1:11" r="107">
      <c s="3" t="s" r="A107">
        <v>404</v>
      </c>
    </row>
    <row spans="1:11" r="108">
      <c s="4" t="s" r="A108">
        <v>432</v>
      </c>
      <c s="5" t="n" r="I108">
        <v>1600000</v>
      </c>
    </row>
    <row spans="1:11" r="109">
      <c s="4" t="s" r="A109">
        <v>433</v>
      </c>
      <c s="7" t="n" r="I109">
        <v>0.045</v>
      </c>
    </row>
    <row spans="1:11" r="110">
      <c s="4" t="s" r="A110">
        <v>426</v>
      </c>
      <c s="6" t="n" r="I110">
        <v>80000</v>
      </c>
    </row>
    <row spans="1:11" r="111">
      <c s="4" t="s" r="A111">
        <v>453</v>
      </c>
    </row>
    <row spans="1:11" r="112">
      <c s="3" t="s" r="A112">
        <v>404</v>
      </c>
    </row>
    <row spans="1:11" r="113">
      <c s="4" t="s" r="A113">
        <v>407</v>
      </c>
      <c s="5" t="n" r="D113">
        <v>650000</v>
      </c>
      <c s="5" t="n" r="E113">
        <v>550000</v>
      </c>
      <c s="5" t="n" r="G113">
        <v>1100000</v>
      </c>
    </row>
    <row spans="1:11" r="114">
      <c s="4" t="s" r="A114">
        <v>408</v>
      </c>
      <c s="6" t="n" r="G114">
        <v>33000</v>
      </c>
    </row>
    <row spans="1:11" r="115">
      <c s="4" t="s" r="A115">
        <v>410</v>
      </c>
      <c s="8" t="n" r="G115">
        <v>0.03</v>
      </c>
    </row>
    <row spans="1:11" r="116">
      <c s="4" t="s" r="A116">
        <v>454</v>
      </c>
    </row>
    <row spans="1:11" r="117">
      <c s="3" t="s" r="A117">
        <v>404</v>
      </c>
    </row>
    <row spans="1:11" r="118">
      <c s="4" t="s" r="A118">
        <v>407</v>
      </c>
      <c s="5" t="n" r="C118">
        <v>500000</v>
      </c>
      <c s="5" t="n" r="D118">
        <v>250000</v>
      </c>
      <c s="5" t="n" r="F118">
        <v>1125000</v>
      </c>
      <c s="5" t="n" r="G118">
        <v>1950000</v>
      </c>
      <c s="5" t="n" r="J118">
        <v>425000</v>
      </c>
    </row>
    <row spans="1:11" r="119">
      <c s="4" t="s" r="A119">
        <v>408</v>
      </c>
      <c s="6" t="n" r="C119">
        <v>20000</v>
      </c>
      <c s="6" t="n" r="D119">
        <v>10000</v>
      </c>
      <c s="6" t="n" r="F119">
        <v>45000</v>
      </c>
      <c s="6" t="n" r="G119">
        <v>78000</v>
      </c>
      <c s="6" t="n" r="J119">
        <v>15000</v>
      </c>
    </row>
  </sheetData>
  <mergeCells count="3">
    <mergeCell ref="A1:A2"/>
    <mergeCell ref="B1:G1"/>
    <mergeCell ref="I1:J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5</v>
      </c>
      <c s="2" t="s" r="B1">
        <v>2</v>
      </c>
      <c s="2" t="s" r="C1">
        <v>32</v>
      </c>
    </row>
    <row spans="1:3" r="2">
      <c s="3" t="s" r="A2">
        <v>456</v>
      </c>
    </row>
    <row spans="1:3" r="3">
      <c s="4" t="s" r="A3">
        <v>457</v>
      </c>
      <c s="6" t="n" r="B3">
        <v>23000</v>
      </c>
      <c s="6" t="n" r="C3">
        <v>0</v>
      </c>
    </row>
    <row spans="1:3" r="4">
      <c s="4" t="s" r="A4">
        <v>458</v>
      </c>
      <c s="5" t="n" r="B4">
        <v>92000</v>
      </c>
      <c s="5" t="n" r="C4">
        <v>0</v>
      </c>
    </row>
    <row spans="1:3" r="5">
      <c s="4" t="s" r="A5">
        <v>459</v>
      </c>
      <c s="5" t="n" r="B5">
        <v>1259000</v>
      </c>
      <c s="5" t="n" r="C5">
        <v>905000</v>
      </c>
    </row>
    <row spans="1:3" r="6">
      <c s="4" t="s" r="A6">
        <v>460</v>
      </c>
      <c s="5" t="n" r="B6">
        <v>1374000</v>
      </c>
      <c s="5" t="n" r="C6">
        <v>905000</v>
      </c>
    </row>
    <row spans="1:3" r="7">
      <c s="4" t="s" r="A7">
        <v>461</v>
      </c>
      <c s="5" t="n" r="B7">
        <v>-1374000</v>
      </c>
      <c s="5" t="n" r="C7">
        <v>-905000</v>
      </c>
    </row>
    <row spans="1:3" r="8">
      <c s="4" t="s" r="A8">
        <v>462</v>
      </c>
      <c s="6" t="n" r="B8">
        <v>0</v>
      </c>
      <c s="6" t="n" r="C8">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21"/>
  </cols>
  <sheetData>
    <row spans="1:2" r="1">
      <c s="1" t="s" r="A1">
        <v>463</v>
      </c>
      <c s="2" t="s" r="B1">
        <v>1</v>
      </c>
    </row>
    <row spans="1:2" r="2">
      <c s="2" t="s" r="B2">
        <v>464</v>
      </c>
    </row>
    <row spans="1:2" r="3">
      <c s="3" t="s" r="A3">
        <v>465</v>
      </c>
    </row>
    <row spans="1:2" r="4">
      <c s="4" t="s" r="A4">
        <v>466</v>
      </c>
      <c s="6" t="n" r="B4">
        <v>0</v>
      </c>
    </row>
    <row spans="1:2" r="5">
      <c s="4" t="s" r="A5">
        <v>467</v>
      </c>
      <c s="5" t="n" r="B5">
        <v>0</v>
      </c>
    </row>
    <row spans="1:2" r="6">
      <c s="4" t="s" r="A6">
        <v>468</v>
      </c>
      <c s="5" t="n" r="B6">
        <v>0</v>
      </c>
    </row>
    <row spans="1:2" r="7">
      <c s="3" t="s" r="A7">
        <v>469</v>
      </c>
    </row>
    <row spans="1:2" r="8">
      <c s="4" t="s" r="A8">
        <v>466</v>
      </c>
      <c s="5" t="n" r="B8">
        <v>366957</v>
      </c>
    </row>
    <row spans="1:2" r="9">
      <c s="4" t="s" r="A9">
        <v>467</v>
      </c>
      <c s="5" t="n" r="B9">
        <v>102532</v>
      </c>
    </row>
    <row spans="1:2" r="10">
      <c s="4" t="s" r="A10">
        <v>470</v>
      </c>
      <c s="5" t="n" r="B10">
        <v>-469489</v>
      </c>
    </row>
    <row spans="1:2" r="11">
      <c s="4" t="s" r="A11">
        <v>471</v>
      </c>
      <c s="5" t="n" r="B11">
        <v>0</v>
      </c>
    </row>
    <row spans="1:2" r="12">
      <c s="4" t="s" r="A12">
        <v>472</v>
      </c>
      <c s="6" t="n" r="B12">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spans="1:2" r="1">
      <c s="1" t="s" r="A1">
        <v>473</v>
      </c>
      <c s="2" t="s" r="B1">
        <v>78</v>
      </c>
    </row>
    <row spans="1:2" r="2">
      <c s="4" t="s" r="A2">
        <v>474</v>
      </c>
      <c s="6" t="n" r="B2">
        <v>-337746</v>
      </c>
    </row>
    <row spans="1:2" r="3">
      <c s="4" t="s" r="A3">
        <v>475</v>
      </c>
      <c s="5" t="n" r="B3">
        <v>796</v>
      </c>
    </row>
    <row spans="1:2" r="4">
      <c s="4" t="s" r="A4">
        <v>476</v>
      </c>
      <c s="5" t="n" r="B4">
        <v>-30006</v>
      </c>
    </row>
    <row spans="1:2" r="5">
      <c s="4" t="s" r="A5">
        <v>477</v>
      </c>
      <c s="5" t="n" r="B5">
        <v>366956</v>
      </c>
    </row>
    <row spans="1:2" r="6">
      <c s="4" t="s" r="A6">
        <v>478</v>
      </c>
      <c s="6" t="n" r="B6">
        <v>0</v>
      </c>
    </row>
    <row spans="1:2" r="7">
      <c s="4" t="s" r="A7">
        <v>479</v>
      </c>
      <c s="4" t="s" r="B7">
        <v>2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t="s" r="A1">
        <v>480</v>
      </c>
      <c s="2" t="s" r="B1">
        <v>1</v>
      </c>
    </row>
    <row spans="1:3" r="2">
      <c s="2" t="s" r="B2">
        <v>2</v>
      </c>
      <c s="2" t="s" r="C2">
        <v>32</v>
      </c>
    </row>
    <row spans="1:3" r="3">
      <c s="3" t="s" r="A3">
        <v>481</v>
      </c>
    </row>
    <row spans="1:3" r="4">
      <c s="4" t="s" r="A4">
        <v>461</v>
      </c>
      <c s="6" t="n" r="B4">
        <v>-1374000</v>
      </c>
      <c s="6" t="n" r="C4">
        <v>-905000</v>
      </c>
    </row>
    <row spans="1:3" r="5">
      <c s="4" t="s" r="A5">
        <v>482</v>
      </c>
      <c s="5" t="n" r="B5">
        <v>469000</v>
      </c>
    </row>
    <row spans="1:3" r="6">
      <c s="4" t="s" r="A6">
        <v>483</v>
      </c>
    </row>
    <row spans="1:3" r="7">
      <c s="3" t="s" r="A7">
        <v>481</v>
      </c>
    </row>
    <row spans="1:3" r="8">
      <c s="4" t="s" r="A8">
        <v>484</v>
      </c>
      <c s="5" t="n" r="B8">
        <v>2900000</v>
      </c>
    </row>
    <row spans="1:3" r="9">
      <c s="4" t="s" r="A9">
        <v>485</v>
      </c>
    </row>
    <row spans="1:3" r="10">
      <c s="3" t="s" r="A10">
        <v>481</v>
      </c>
    </row>
    <row spans="1:3" r="11">
      <c s="4" t="s" r="A11">
        <v>484</v>
      </c>
      <c s="6" t="n" r="B11">
        <v>29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spans="1:2" r="1">
      <c s="1" t="s" r="A1">
        <v>486</v>
      </c>
      <c s="2" t="s" r="B1">
        <v>78</v>
      </c>
    </row>
    <row spans="1:2" r="2">
      <c s="4" t="s" r="A2">
        <v>487</v>
      </c>
      <c s="4" t="s" r="B2">
        <v>260</v>
      </c>
    </row>
    <row spans="1:2" r="3">
      <c s="4" t="s" r="A3">
        <v>488</v>
      </c>
    </row>
    <row spans="1:2" r="4">
      <c s="4" t="s" r="A4">
        <v>489</v>
      </c>
      <c s="4" t="s" r="B4">
        <v>490</v>
      </c>
    </row>
    <row spans="1:2" r="5">
      <c s="4" t="s" r="A5">
        <v>491</v>
      </c>
      <c s="4" t="s" r="B5">
        <v>492</v>
      </c>
    </row>
    <row spans="1:2" r="6">
      <c s="4" t="s" r="A6">
        <v>493</v>
      </c>
      <c s="4" t="s" r="B6">
        <v>494</v>
      </c>
    </row>
    <row spans="1:2" r="7">
      <c s="4" t="s" r="A7">
        <v>495</v>
      </c>
    </row>
    <row spans="1:2" r="8">
      <c s="4" t="s" r="A8">
        <v>489</v>
      </c>
      <c s="4" t="s" r="B8">
        <v>496</v>
      </c>
    </row>
    <row spans="1:2" r="9">
      <c s="4" t="s" r="A9">
        <v>491</v>
      </c>
      <c s="4" t="s" r="B9">
        <v>497</v>
      </c>
    </row>
    <row spans="1:2" r="10">
      <c s="4" t="s" r="A10">
        <v>493</v>
      </c>
      <c s="4" t="s" r="B10">
        <v>4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99</v>
      </c>
      <c s="2" t="s" r="B1">
        <v>1</v>
      </c>
    </row>
    <row spans="1:3" r="2">
      <c s="2" t="s" r="B2">
        <v>2</v>
      </c>
      <c s="2" t="s" r="C2">
        <v>32</v>
      </c>
    </row>
    <row spans="1:3" r="3">
      <c s="4" t="s" r="A3">
        <v>500</v>
      </c>
      <c s="5" t="n" r="B3">
        <v>4800000</v>
      </c>
    </row>
    <row spans="1:3" r="4">
      <c s="4" t="s" r="A4">
        <v>501</v>
      </c>
      <c s="6" t="n" r="B4">
        <v>213843</v>
      </c>
    </row>
    <row spans="1:3" r="5">
      <c s="4" t="s" r="A5">
        <v>502</v>
      </c>
      <c s="6" t="n" r="B5">
        <v>88254</v>
      </c>
    </row>
    <row spans="1:3" r="6">
      <c s="4" t="s" r="A6">
        <v>371</v>
      </c>
    </row>
    <row spans="1:3" r="7">
      <c s="4" t="s" r="A7">
        <v>500</v>
      </c>
      <c s="5" t="n" r="B7">
        <v>1000000</v>
      </c>
    </row>
    <row spans="1:3" r="8">
      <c s="4" t="s" r="A8">
        <v>501</v>
      </c>
      <c s="6" t="n" r="B8">
        <v>30000</v>
      </c>
    </row>
    <row spans="1:3" r="9">
      <c s="4" t="s" r="A9">
        <v>363</v>
      </c>
    </row>
    <row spans="1:3" r="10">
      <c s="4" t="s" r="A10">
        <v>500</v>
      </c>
      <c s="5" t="n" r="B10">
        <v>4475333</v>
      </c>
    </row>
    <row spans="1:3" r="11">
      <c s="4" t="s" r="A11">
        <v>501</v>
      </c>
      <c s="6" t="n" r="B11">
        <v>133010</v>
      </c>
    </row>
    <row spans="1:3" r="12">
      <c s="4" t="s" r="A12">
        <v>503</v>
      </c>
    </row>
    <row spans="1:3" r="13">
      <c s="4" t="s" r="A13">
        <v>500</v>
      </c>
      <c s="5" t="n" r="B13">
        <v>5083333</v>
      </c>
    </row>
    <row spans="1:3" r="14">
      <c s="4" t="s" r="A14">
        <v>501</v>
      </c>
      <c s="6" t="n" r="B14">
        <v>50833</v>
      </c>
    </row>
    <row spans="1:3" r="15">
      <c s="4" t="s" r="A15">
        <v>504</v>
      </c>
    </row>
    <row spans="1:3" r="16">
      <c s="4" t="s" r="A16">
        <v>501</v>
      </c>
      <c s="6" t="n" r="B16">
        <v>213843</v>
      </c>
      <c s="6" t="n" r="C16">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505</v>
      </c>
      <c s="2" t="s" r="B1">
        <v>1</v>
      </c>
    </row>
    <row spans="1:2" r="2">
      <c s="2" t="s" r="B2">
        <v>464</v>
      </c>
    </row>
    <row spans="1:2" r="3">
      <c s="4" t="s" r="A3">
        <v>506</v>
      </c>
      <c s="6" t="n" r="B3">
        <v>882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7</v>
      </c>
      <c s="2" t="s" r="B1">
        <v>2</v>
      </c>
      <c s="2" t="s" r="C1">
        <v>32</v>
      </c>
    </row>
    <row spans="1:3" r="2">
      <c s="3" t="s" r="A2">
        <v>508</v>
      </c>
    </row>
    <row spans="1:3" r="3">
      <c s="4" t="s" r="A3">
        <v>43</v>
      </c>
      <c s="6" t="n" r="B3">
        <v>213843</v>
      </c>
      <c s="6" t="n" r="C3">
        <v>0</v>
      </c>
    </row>
    <row spans="1:3" r="4">
      <c s="4" t="s" r="A4">
        <v>509</v>
      </c>
    </row>
    <row spans="1:3" r="5">
      <c s="3" t="s" r="A5">
        <v>508</v>
      </c>
    </row>
    <row spans="1:3" r="6">
      <c s="4" t="s" r="A6">
        <v>34</v>
      </c>
      <c s="5" t="n" r="C6">
        <v>7857</v>
      </c>
    </row>
    <row spans="1:3" r="7">
      <c s="4" t="s" r="A7">
        <v>35</v>
      </c>
      <c s="5" t="n" r="C7">
        <v>670</v>
      </c>
    </row>
    <row spans="1:3" r="8">
      <c s="4" t="s" r="A8">
        <v>280</v>
      </c>
      <c s="5" t="n" r="C8">
        <v>91249</v>
      </c>
    </row>
    <row spans="1:3" r="9">
      <c s="4" t="s" r="A9">
        <v>301</v>
      </c>
      <c s="5" t="n" r="C9">
        <v>217985</v>
      </c>
    </row>
    <row spans="1:3" r="10">
      <c s="4" t="s" r="A10">
        <v>510</v>
      </c>
    </row>
    <row spans="1:3" r="11">
      <c s="3" t="s" r="A11">
        <v>508</v>
      </c>
    </row>
    <row spans="1:3" r="12">
      <c s="4" t="s" r="A12">
        <v>43</v>
      </c>
      <c s="5" t="n" r="B12">
        <v>0</v>
      </c>
    </row>
    <row spans="1:3" r="13">
      <c s="4" t="s" r="A13">
        <v>511</v>
      </c>
    </row>
    <row spans="1:3" r="14">
      <c s="3" t="s" r="A14">
        <v>508</v>
      </c>
    </row>
    <row spans="1:3" r="15">
      <c s="4" t="s" r="A15">
        <v>34</v>
      </c>
      <c s="5" t="n" r="C15">
        <v>7857</v>
      </c>
    </row>
    <row spans="1:3" r="16">
      <c s="4" t="s" r="A16">
        <v>35</v>
      </c>
      <c s="5" t="n" r="C16">
        <v>0</v>
      </c>
    </row>
    <row spans="1:3" r="17">
      <c s="4" t="s" r="A17">
        <v>280</v>
      </c>
      <c s="5" t="n" r="C17">
        <v>0</v>
      </c>
    </row>
    <row spans="1:3" r="18">
      <c s="4" t="s" r="A18">
        <v>301</v>
      </c>
      <c s="5" t="n" r="C18">
        <v>0</v>
      </c>
    </row>
    <row spans="1:3" r="19">
      <c s="4" t="s" r="A19">
        <v>512</v>
      </c>
    </row>
    <row spans="1:3" r="20">
      <c s="3" t="s" r="A20">
        <v>508</v>
      </c>
    </row>
    <row spans="1:3" r="21">
      <c s="4" t="s" r="A21">
        <v>43</v>
      </c>
      <c s="5" t="n" r="B21">
        <v>0</v>
      </c>
    </row>
    <row spans="1:3" r="22">
      <c s="4" t="s" r="A22">
        <v>513</v>
      </c>
    </row>
    <row spans="1:3" r="23">
      <c s="3" t="s" r="A23">
        <v>508</v>
      </c>
    </row>
    <row spans="1:3" r="24">
      <c s="4" t="s" r="A24">
        <v>34</v>
      </c>
      <c s="5" t="n" r="C24">
        <v>0</v>
      </c>
    </row>
    <row spans="1:3" r="25">
      <c s="4" t="s" r="A25">
        <v>35</v>
      </c>
      <c s="5" t="n" r="C25">
        <v>670</v>
      </c>
    </row>
    <row spans="1:3" r="26">
      <c s="4" t="s" r="A26">
        <v>280</v>
      </c>
      <c s="5" t="n" r="C26">
        <v>91249</v>
      </c>
    </row>
    <row spans="1:3" r="27">
      <c s="4" t="s" r="A27">
        <v>301</v>
      </c>
      <c s="5" t="n" r="C27">
        <v>217985</v>
      </c>
    </row>
    <row spans="1:3" r="28">
      <c s="4" t="s" r="A28">
        <v>504</v>
      </c>
    </row>
    <row spans="1:3" r="29">
      <c s="3" t="s" r="A29">
        <v>508</v>
      </c>
    </row>
    <row spans="1:3" r="30">
      <c s="4" t="s" r="A30">
        <v>43</v>
      </c>
      <c s="6" t="n" r="B30">
        <v>213843</v>
      </c>
    </row>
    <row spans="1:3" r="31">
      <c s="4" t="s" r="A31">
        <v>514</v>
      </c>
    </row>
    <row spans="1:3" r="32">
      <c s="3" t="s" r="A32">
        <v>508</v>
      </c>
    </row>
    <row spans="1:3" r="33">
      <c s="4" t="s" r="A33">
        <v>34</v>
      </c>
      <c s="5" t="n" r="C33">
        <v>0</v>
      </c>
    </row>
    <row spans="1:3" r="34">
      <c s="4" t="s" r="A34">
        <v>35</v>
      </c>
      <c s="5" t="n" r="C34">
        <v>0</v>
      </c>
    </row>
    <row spans="1:3" r="35">
      <c s="4" t="s" r="A35">
        <v>280</v>
      </c>
      <c s="5" t="n" r="C35">
        <v>0</v>
      </c>
    </row>
    <row spans="1:3" r="36">
      <c s="4" t="s" r="A36">
        <v>301</v>
      </c>
      <c s="6" t="n" r="C3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515</v>
      </c>
      <c s="2" t="s" r="B1">
        <v>1</v>
      </c>
    </row>
    <row spans="1:2" r="2">
      <c s="2" t="s" r="B2">
        <v>464</v>
      </c>
    </row>
    <row spans="1:2" r="3">
      <c s="3" t="s" r="A3">
        <v>516</v>
      </c>
    </row>
    <row spans="1:2" r="4">
      <c s="4" t="s" r="A4">
        <v>517</v>
      </c>
      <c s="6" t="n" r="B4">
        <v>213843</v>
      </c>
    </row>
    <row spans="1:2" r="5">
      <c s="4" t="s" r="A5">
        <v>504</v>
      </c>
    </row>
    <row spans="1:2" r="6">
      <c s="3" t="s" r="A6">
        <v>516</v>
      </c>
    </row>
    <row spans="1:2" r="7">
      <c s="4" t="s" r="A7">
        <v>518</v>
      </c>
      <c s="5" t="n" r="B7">
        <v>0</v>
      </c>
    </row>
    <row spans="1:2" r="8">
      <c s="4" t="s" r="A8">
        <v>97</v>
      </c>
      <c s="5" t="n" r="B8">
        <v>302097</v>
      </c>
    </row>
    <row spans="1:2" r="9">
      <c s="4" t="s" r="A9">
        <v>519</v>
      </c>
      <c s="5" t="n" r="B9">
        <v>-88254</v>
      </c>
    </row>
    <row spans="1:2" r="10">
      <c s="4" t="s" r="A10">
        <v>517</v>
      </c>
      <c s="6" t="n" r="B10">
        <v>2138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3"/>
    <col customWidth="1" max="5" min="5" width="36"/>
    <col customWidth="1" max="6" min="6" width="27"/>
  </cols>
  <sheetData>
    <row spans="1:6" r="1">
      <c s="1" t="s" r="A1">
        <v>77</v>
      </c>
      <c s="2" t="s" r="B1">
        <v>78</v>
      </c>
      <c s="2" t="s" r="C1">
        <v>79</v>
      </c>
      <c s="2" t="s" r="D1">
        <v>80</v>
      </c>
      <c s="2" t="s" r="E1">
        <v>81</v>
      </c>
      <c s="2" t="s" r="F1">
        <v>82</v>
      </c>
    </row>
    <row spans="1:6" r="2">
      <c s="4" t="s" r="A2">
        <v>83</v>
      </c>
      <c s="6" t="n" r="B2">
        <v>174690</v>
      </c>
      <c s="6" t="n" r="C2">
        <v>46860</v>
      </c>
      <c s="6" t="n" r="D2">
        <v>0</v>
      </c>
      <c s="6" t="n" r="E2">
        <v>2493596</v>
      </c>
      <c s="6" t="n" r="F2">
        <v>-2365766</v>
      </c>
    </row>
    <row spans="1:6" r="3">
      <c s="4" t="s" r="A3">
        <v>84</v>
      </c>
      <c s="5" t="n" r="C3">
        <v>46859263</v>
      </c>
    </row>
    <row spans="1:6" r="4">
      <c s="4" t="s" r="A4">
        <v>85</v>
      </c>
      <c s="5" t="n" r="B4">
        <v>324615</v>
      </c>
      <c s="6" t="n" r="C4">
        <v>8564</v>
      </c>
      <c s="5" t="n" r="D4">
        <v>0</v>
      </c>
      <c s="5" t="n" r="E4">
        <v>316051</v>
      </c>
      <c s="5" t="n" r="F4">
        <v>0</v>
      </c>
    </row>
    <row spans="1:6" r="5">
      <c s="4" t="s" r="A5">
        <v>86</v>
      </c>
      <c s="5" t="n" r="C5">
        <v>8563500</v>
      </c>
    </row>
    <row spans="1:6" r="6">
      <c s="4" t="s" r="A6">
        <v>87</v>
      </c>
      <c s="5" t="n" r="B6">
        <v>168000</v>
      </c>
      <c s="6" t="n" r="C6">
        <v>4250</v>
      </c>
      <c s="5" t="n" r="D6">
        <v>0</v>
      </c>
      <c s="5" t="n" r="E6">
        <v>163750</v>
      </c>
      <c s="5" t="n" r="F6">
        <v>0</v>
      </c>
    </row>
    <row spans="1:6" r="7">
      <c s="4" t="s" r="A7">
        <v>88</v>
      </c>
      <c s="5" t="n" r="C7">
        <v>4250000</v>
      </c>
    </row>
    <row spans="1:6" r="8">
      <c s="4" t="s" r="A8">
        <v>89</v>
      </c>
      <c s="5" t="n" r="B8">
        <v>21600</v>
      </c>
      <c s="6" t="n" r="C8">
        <v>540</v>
      </c>
      <c s="5" t="n" r="D8">
        <v>0</v>
      </c>
      <c s="5" t="n" r="E8">
        <v>21060</v>
      </c>
      <c s="5" t="n" r="F8">
        <v>0</v>
      </c>
    </row>
    <row spans="1:6" r="9">
      <c s="4" t="s" r="A9">
        <v>90</v>
      </c>
      <c s="5" t="n" r="C9">
        <v>540000</v>
      </c>
    </row>
    <row spans="1:6" r="10">
      <c s="4" t="s" r="A10">
        <v>91</v>
      </c>
      <c s="5" t="n" r="B10">
        <v>3750</v>
      </c>
      <c s="6" t="n" r="C10">
        <v>125</v>
      </c>
      <c s="5" t="n" r="D10">
        <v>0</v>
      </c>
      <c s="5" t="n" r="E10">
        <v>3625</v>
      </c>
      <c s="5" t="n" r="F10">
        <v>0</v>
      </c>
    </row>
    <row spans="1:6" r="11">
      <c s="4" t="s" r="A11">
        <v>92</v>
      </c>
      <c s="5" t="n" r="C11">
        <v>125000</v>
      </c>
    </row>
    <row spans="1:6" r="12">
      <c s="4" t="s" r="A12">
        <v>93</v>
      </c>
      <c s="5" t="n" r="B12">
        <v>231000</v>
      </c>
      <c s="6" t="n" r="C12">
        <v>2300</v>
      </c>
      <c s="5" t="n" r="D12">
        <v>0</v>
      </c>
      <c s="5" t="n" r="E12">
        <v>228700</v>
      </c>
      <c s="5" t="n" r="F12">
        <v>0</v>
      </c>
    </row>
    <row spans="1:6" r="13">
      <c s="4" t="s" r="A13">
        <v>94</v>
      </c>
      <c s="5" t="n" r="C13">
        <v>2300000</v>
      </c>
    </row>
    <row spans="1:6" r="14">
      <c s="4" t="s" r="A14">
        <v>95</v>
      </c>
      <c s="5" t="n" r="B14">
        <v>0</v>
      </c>
      <c s="6" t="n" r="C14">
        <v>-1050</v>
      </c>
      <c s="5" t="n" r="D14">
        <v>0</v>
      </c>
      <c s="5" t="n" r="E14">
        <v>1050</v>
      </c>
      <c s="5" t="n" r="F14">
        <v>0</v>
      </c>
    </row>
    <row spans="1:6" r="15">
      <c s="4" t="s" r="A15">
        <v>96</v>
      </c>
      <c s="5" t="n" r="C15">
        <v>-1050000</v>
      </c>
    </row>
    <row spans="1:6" r="16">
      <c s="4" t="s" r="A16">
        <v>51</v>
      </c>
      <c s="5" t="n" r="B16">
        <v>0</v>
      </c>
    </row>
    <row spans="1:6" r="17">
      <c s="4" t="s" r="A17">
        <v>97</v>
      </c>
      <c s="5" t="n" r="B17">
        <v>0</v>
      </c>
    </row>
    <row spans="1:6" r="18">
      <c s="4" t="s" r="A18">
        <v>98</v>
      </c>
      <c s="5" t="n" r="B18">
        <v>-946660</v>
      </c>
      <c s="6" t="n" r="C18">
        <v>0</v>
      </c>
      <c s="5" t="n" r="D18">
        <v>0</v>
      </c>
      <c s="5" t="n" r="E18">
        <v>0</v>
      </c>
      <c s="5" t="n" r="F18">
        <v>-946660</v>
      </c>
    </row>
    <row spans="1:6" r="19">
      <c s="4" t="s" r="A19">
        <v>99</v>
      </c>
      <c s="5" t="n" r="C19">
        <v>61587763</v>
      </c>
    </row>
    <row spans="1:6" r="20">
      <c s="4" t="s" r="A20">
        <v>100</v>
      </c>
      <c s="5" t="n" r="B20">
        <v>-23005</v>
      </c>
      <c s="6" t="n" r="C20">
        <v>61589</v>
      </c>
      <c s="5" t="n" r="D20">
        <v>0</v>
      </c>
      <c s="5" t="n" r="E20">
        <v>3227832</v>
      </c>
      <c s="5" t="n" r="F20">
        <v>-3312426</v>
      </c>
    </row>
    <row spans="1:6" r="21">
      <c s="4" t="s" r="A21">
        <v>85</v>
      </c>
      <c s="5" t="n" r="B21">
        <v>80000</v>
      </c>
      <c s="6" t="n" r="C21">
        <v>1600</v>
      </c>
      <c s="5" t="n" r="D21">
        <v>0</v>
      </c>
      <c s="5" t="n" r="E21">
        <v>78400</v>
      </c>
      <c s="5" t="n" r="F21">
        <v>0</v>
      </c>
    </row>
    <row spans="1:6" r="22">
      <c s="4" t="s" r="A22">
        <v>86</v>
      </c>
      <c s="5" t="n" r="C22">
        <v>1600000</v>
      </c>
    </row>
    <row spans="1:6" r="23">
      <c s="4" t="s" r="A23">
        <v>87</v>
      </c>
      <c s="5" t="n" r="B23">
        <v>318630</v>
      </c>
      <c s="6" t="n" r="C23">
        <v>8434</v>
      </c>
      <c s="5" t="n" r="D23">
        <v>0</v>
      </c>
      <c s="5" t="n" r="E23">
        <v>310196</v>
      </c>
      <c s="5" t="n" r="F23">
        <v>0</v>
      </c>
    </row>
    <row spans="1:6" r="24">
      <c s="4" t="s" r="A24">
        <v>88</v>
      </c>
      <c s="5" t="n" r="C24">
        <v>8434000</v>
      </c>
    </row>
    <row spans="1:6" r="25">
      <c s="4" t="s" r="A25">
        <v>89</v>
      </c>
      <c s="5" t="n" r="B25">
        <v>72000</v>
      </c>
      <c s="6" t="n" r="C25">
        <v>1053</v>
      </c>
      <c s="5" t="n" r="D25">
        <v>0</v>
      </c>
      <c s="5" t="n" r="E25">
        <v>70947</v>
      </c>
      <c s="5" t="n" r="F25">
        <v>0</v>
      </c>
    </row>
    <row spans="1:6" r="26">
      <c s="4" t="s" r="A26">
        <v>90</v>
      </c>
      <c s="5" t="n" r="C26">
        <v>1053000</v>
      </c>
    </row>
    <row spans="1:6" r="27">
      <c s="4" t="s" r="A27">
        <v>91</v>
      </c>
      <c s="5" t="n" r="B27">
        <v>14063</v>
      </c>
      <c s="6" t="n" r="C27">
        <v>312</v>
      </c>
      <c s="5" t="n" r="D27">
        <v>0</v>
      </c>
      <c s="5" t="n" r="E27">
        <v>13751</v>
      </c>
      <c s="5" t="n" r="F27">
        <v>0</v>
      </c>
    </row>
    <row spans="1:6" r="28">
      <c s="4" t="s" r="A28">
        <v>92</v>
      </c>
      <c s="5" t="n" r="C28">
        <v>312500</v>
      </c>
    </row>
    <row spans="1:6" r="29">
      <c s="4" t="s" r="A29">
        <v>93</v>
      </c>
      <c s="5" t="n" r="B29">
        <v>43240</v>
      </c>
      <c s="6" t="n" r="C29">
        <v>920</v>
      </c>
      <c s="5" t="n" r="D29">
        <v>0</v>
      </c>
      <c s="5" t="n" r="E29">
        <v>42320</v>
      </c>
      <c s="5" t="n" r="F29">
        <v>0</v>
      </c>
    </row>
    <row spans="1:6" r="30">
      <c s="4" t="s" r="A30">
        <v>94</v>
      </c>
      <c s="5" t="n" r="C30">
        <v>920000</v>
      </c>
    </row>
    <row spans="1:6" r="31">
      <c s="4" t="s" r="A31">
        <v>101</v>
      </c>
      <c s="5" t="n" r="B31">
        <v>70000</v>
      </c>
      <c s="6" t="n" r="C31">
        <v>0</v>
      </c>
      <c s="5" t="n" r="D31">
        <v>0</v>
      </c>
      <c s="5" t="n" r="E31">
        <v>70000</v>
      </c>
      <c s="5" t="n" r="F31">
        <v>0</v>
      </c>
    </row>
    <row spans="1:6" r="32">
      <c s="4" t="s" r="A32">
        <v>51</v>
      </c>
      <c s="5" t="n" r="B32">
        <v>30000</v>
      </c>
      <c s="5" t="n" r="C32">
        <v>0</v>
      </c>
      <c s="5" t="n" r="D32">
        <v>30000</v>
      </c>
      <c s="5" t="n" r="E32">
        <v>0</v>
      </c>
      <c s="5" t="n" r="F32">
        <v>0</v>
      </c>
    </row>
    <row spans="1:6" r="33">
      <c s="4" t="s" r="A33">
        <v>97</v>
      </c>
      <c s="5" t="n" r="B33">
        <v>-302097</v>
      </c>
      <c s="5" t="n" r="C33">
        <v>0</v>
      </c>
      <c s="5" t="n" r="D33">
        <v>0</v>
      </c>
      <c s="5" t="n" r="E33">
        <v>-302097</v>
      </c>
      <c s="5" t="n" r="F33">
        <v>0</v>
      </c>
    </row>
    <row spans="1:6" r="34">
      <c s="4" t="s" r="A34">
        <v>98</v>
      </c>
      <c s="5" t="n" r="B34">
        <v>-993371</v>
      </c>
      <c s="6" t="n" r="C34">
        <v>0</v>
      </c>
      <c s="5" t="n" r="D34">
        <v>0</v>
      </c>
      <c s="5" t="n" r="E34">
        <v>0</v>
      </c>
      <c s="5" t="n" r="F34">
        <v>-993371</v>
      </c>
    </row>
    <row spans="1:6" r="35">
      <c s="4" t="s" r="A35">
        <v>102</v>
      </c>
      <c s="5" t="n" r="C35">
        <v>73907263</v>
      </c>
    </row>
    <row spans="1:6" r="36">
      <c s="4" t="s" r="A36">
        <v>103</v>
      </c>
      <c s="6" t="n" r="B36">
        <v>-690540</v>
      </c>
      <c s="6" t="n" r="C36">
        <v>73908</v>
      </c>
      <c s="6" t="n" r="D36">
        <v>30000</v>
      </c>
      <c s="6" t="n" r="E36">
        <v>3511349</v>
      </c>
      <c s="6" t="n" r="F36">
        <v>-43057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t="s" r="A1">
        <v>520</v>
      </c>
      <c s="2" t="s" r="B1">
        <v>1</v>
      </c>
    </row>
    <row spans="1:3" r="2">
      <c s="2" t="s" r="B2">
        <v>2</v>
      </c>
      <c s="2" t="s" r="C2">
        <v>32</v>
      </c>
    </row>
    <row spans="1:3" r="3">
      <c s="3" t="s" r="A3">
        <v>521</v>
      </c>
    </row>
    <row spans="1:3" r="4">
      <c s="4" t="s" r="A4">
        <v>522</v>
      </c>
      <c s="6" t="n" r="B4">
        <v>16380</v>
      </c>
    </row>
    <row spans="1:3" r="5">
      <c s="4" t="s" r="A5">
        <v>523</v>
      </c>
      <c s="5" t="n" r="B5">
        <v>19475</v>
      </c>
      <c s="6" t="n" r="C5">
        <v>30445</v>
      </c>
    </row>
    <row spans="1:3" r="6">
      <c s="4" t="s" r="A6">
        <v>524</v>
      </c>
    </row>
    <row spans="1:3" r="7">
      <c s="3" t="s" r="A7">
        <v>521</v>
      </c>
    </row>
    <row spans="1:3" r="8">
      <c s="4" t="s" r="A8">
        <v>525</v>
      </c>
      <c s="5" t="n" r="B8">
        <v>1460</v>
      </c>
    </row>
    <row spans="1:3" r="9">
      <c s="4" t="s" r="A9">
        <v>526</v>
      </c>
    </row>
    <row spans="1:3" r="10">
      <c s="3" t="s" r="A10">
        <v>521</v>
      </c>
    </row>
    <row spans="1:3" r="11">
      <c s="4" t="s" r="A11">
        <v>525</v>
      </c>
      <c s="6" t="n" r="B11">
        <v>18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27</v>
      </c>
      <c s="2" t="s" r="B1">
        <v>1</v>
      </c>
    </row>
    <row spans="1:3" r="2">
      <c s="2" t="s" r="B2">
        <v>2</v>
      </c>
      <c s="2" t="s" r="C2">
        <v>32</v>
      </c>
    </row>
    <row spans="1:3" r="3">
      <c s="3" t="s" r="A3">
        <v>528</v>
      </c>
    </row>
    <row spans="1:3" r="4">
      <c s="4" t="s" r="A4">
        <v>529</v>
      </c>
      <c s="6" t="n" r="B4">
        <v>23000</v>
      </c>
    </row>
    <row spans="1:3" r="5">
      <c s="4" t="s" r="A5">
        <v>530</v>
      </c>
      <c s="5" t="n" r="B5">
        <v>16000</v>
      </c>
      <c s="6" t="n" r="C5">
        <v>9124</v>
      </c>
    </row>
    <row spans="1:3" r="6">
      <c s="4" t="s" r="A6">
        <v>531</v>
      </c>
      <c s="5" t="n" r="B6">
        <v>23000</v>
      </c>
    </row>
    <row spans="1:3" r="7">
      <c s="4" t="s" r="A7">
        <v>532</v>
      </c>
      <c s="5" t="n" r="B7">
        <v>10500</v>
      </c>
    </row>
    <row spans="1:3" r="8">
      <c s="4" t="s" r="A8">
        <v>533</v>
      </c>
    </row>
    <row spans="1:3" r="9">
      <c s="3" t="s" r="A9">
        <v>528</v>
      </c>
    </row>
    <row spans="1:3" r="10">
      <c s="4" t="s" r="A10">
        <v>529</v>
      </c>
      <c s="5" t="n" r="C10">
        <v>78000</v>
      </c>
    </row>
    <row spans="1:3" r="11">
      <c s="4" t="s" r="A11">
        <v>531</v>
      </c>
      <c s="5" t="n" r="C11">
        <v>78000</v>
      </c>
    </row>
    <row spans="1:3" r="12">
      <c s="4" t="s" r="A12">
        <v>534</v>
      </c>
    </row>
    <row spans="1:3" r="13">
      <c s="3" t="s" r="A13">
        <v>528</v>
      </c>
    </row>
    <row spans="1:3" r="14">
      <c s="4" t="s" r="A14">
        <v>529</v>
      </c>
      <c s="5" t="n" r="C14">
        <v>15000</v>
      </c>
    </row>
    <row spans="1:3" r="15">
      <c s="4" t="s" r="A15">
        <v>531</v>
      </c>
      <c s="6" t="n" r="C15">
        <v>15000</v>
      </c>
    </row>
    <row spans="1:3" r="16">
      <c s="4" t="s" r="A16">
        <v>448</v>
      </c>
    </row>
    <row spans="1:3" r="17">
      <c s="3" t="s" r="A17">
        <v>528</v>
      </c>
    </row>
    <row spans="1:3" r="18">
      <c s="4" t="s" r="A18">
        <v>529</v>
      </c>
      <c s="5" t="n" r="B18">
        <v>14000</v>
      </c>
    </row>
    <row spans="1:3" r="19">
      <c s="4" t="s" r="A19">
        <v>531</v>
      </c>
      <c s="6" t="n" r="B19">
        <v>1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35</v>
      </c>
      <c s="2" t="s" r="B1">
        <v>536</v>
      </c>
      <c s="2" t="s" r="C1">
        <v>402</v>
      </c>
      <c s="2" t="s" r="D1">
        <v>292</v>
      </c>
      <c s="2" t="s" r="E1">
        <v>537</v>
      </c>
      <c s="2" t="s" r="F1">
        <v>2</v>
      </c>
      <c s="2" t="s" r="G1">
        <v>32</v>
      </c>
    </row>
    <row spans="1:7" r="2">
      <c s="3" t="s" r="A2">
        <v>538</v>
      </c>
    </row>
    <row spans="1:7" r="3">
      <c s="4" t="s" r="A3">
        <v>539</v>
      </c>
      <c s="5" t="n" r="F3">
        <v>75000000</v>
      </c>
      <c s="5" t="n" r="G3">
        <v>75000000</v>
      </c>
    </row>
    <row spans="1:7" r="4">
      <c s="4" t="s" r="A4">
        <v>540</v>
      </c>
      <c s="5" t="n" r="D4">
        <v>88100</v>
      </c>
    </row>
    <row spans="1:7" r="5">
      <c s="4" t="s" r="A5">
        <v>408</v>
      </c>
      <c s="6" t="n" r="C5">
        <v>44200</v>
      </c>
    </row>
    <row spans="1:7" r="6">
      <c s="4" t="s" r="A6">
        <v>541</v>
      </c>
    </row>
    <row spans="1:7" r="7">
      <c s="3" t="s" r="A7">
        <v>538</v>
      </c>
    </row>
    <row spans="1:7" r="8">
      <c s="4" t="s" r="A8">
        <v>540</v>
      </c>
      <c s="5" t="n" r="B8">
        <v>3603000</v>
      </c>
    </row>
    <row spans="1:7" r="9">
      <c s="4" t="s" r="A9">
        <v>408</v>
      </c>
      <c s="6" t="n" r="B9">
        <v>80635</v>
      </c>
    </row>
    <row spans="1:7" r="10">
      <c s="4" t="s" r="A10">
        <v>542</v>
      </c>
    </row>
    <row spans="1:7" r="11">
      <c s="3" t="s" r="A11">
        <v>538</v>
      </c>
    </row>
    <row spans="1:7" r="12">
      <c s="4" t="s" r="A12">
        <v>539</v>
      </c>
      <c s="5" t="n" r="E12">
        <v>15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4</v>
      </c>
      <c s="2" t="s" r="B1">
        <v>1</v>
      </c>
    </row>
    <row spans="1:3" r="2">
      <c s="2" t="s" r="B2">
        <v>2</v>
      </c>
      <c s="2" t="s" r="C2">
        <v>32</v>
      </c>
    </row>
    <row spans="1:3" r="3">
      <c s="3" t="s" r="A3">
        <v>105</v>
      </c>
    </row>
    <row spans="1:3" r="4">
      <c s="4" t="s" r="A4">
        <v>98</v>
      </c>
      <c s="6" t="n" r="B4">
        <v>-993371</v>
      </c>
      <c s="6" t="n" r="C4">
        <v>-946660</v>
      </c>
    </row>
    <row spans="1:3" r="5">
      <c s="3" t="s" r="A5">
        <v>106</v>
      </c>
    </row>
    <row spans="1:3" r="6">
      <c s="4" t="s" r="A6">
        <v>66</v>
      </c>
      <c s="5" t="n" r="B6">
        <v>4085</v>
      </c>
      <c s="5" t="n" r="C6">
        <v>1464</v>
      </c>
    </row>
    <row spans="1:3" r="7">
      <c s="4" t="s" r="A7">
        <v>107</v>
      </c>
      <c s="5" t="n" r="B7">
        <v>70000</v>
      </c>
      <c s="5" t="n" r="C7">
        <v>231000</v>
      </c>
    </row>
    <row spans="1:3" r="8">
      <c s="4" t="s" r="A8">
        <v>85</v>
      </c>
      <c s="5" t="n" r="B8">
        <v>80000</v>
      </c>
      <c s="5" t="n" r="C8">
        <v>324615</v>
      </c>
    </row>
    <row spans="1:3" r="9">
      <c s="4" t="s" r="A9">
        <v>89</v>
      </c>
      <c s="5" t="n" r="B9">
        <v>72000</v>
      </c>
      <c s="5" t="n" r="C9">
        <v>0</v>
      </c>
    </row>
    <row spans="1:3" r="10">
      <c s="4" t="s" r="A10">
        <v>108</v>
      </c>
      <c s="5" t="n" r="B10">
        <v>43240</v>
      </c>
      <c s="5" t="n" r="C10">
        <v>0</v>
      </c>
    </row>
    <row spans="1:3" r="11">
      <c s="4" t="s" r="A11">
        <v>72</v>
      </c>
      <c s="5" t="n" r="B11">
        <v>-88254</v>
      </c>
      <c s="5" t="n" r="C11">
        <v>0</v>
      </c>
    </row>
    <row spans="1:3" r="12">
      <c s="3" t="s" r="A12">
        <v>109</v>
      </c>
    </row>
    <row spans="1:3" r="13">
      <c s="4" t="s" r="A13">
        <v>35</v>
      </c>
      <c s="5" t="n" r="B13">
        <v>670</v>
      </c>
      <c s="5" t="n" r="C13">
        <v>16501</v>
      </c>
    </row>
    <row spans="1:3" r="14">
      <c s="4" t="s" r="A14">
        <v>36</v>
      </c>
      <c s="5" t="n" r="B14">
        <v>84155</v>
      </c>
      <c s="5" t="n" r="C14">
        <v>-122021</v>
      </c>
    </row>
    <row spans="1:3" r="15">
      <c s="4" t="s" r="A15">
        <v>37</v>
      </c>
      <c s="5" t="n" r="B15">
        <v>10828</v>
      </c>
      <c s="5" t="n" r="C15">
        <v>141689</v>
      </c>
    </row>
    <row spans="1:3" r="16">
      <c s="4" t="s" r="A16">
        <v>42</v>
      </c>
      <c s="5" t="n" r="B16">
        <v>289072</v>
      </c>
      <c s="5" t="n" r="C16">
        <v>53992</v>
      </c>
    </row>
    <row spans="1:3" r="17">
      <c s="4" t="s" r="A17">
        <v>110</v>
      </c>
      <c s="5" t="n" r="B17">
        <v>-427575</v>
      </c>
      <c s="5" t="n" r="C17">
        <v>-299420</v>
      </c>
    </row>
    <row spans="1:3" r="18">
      <c s="3" t="s" r="A18">
        <v>111</v>
      </c>
    </row>
    <row spans="1:3" r="19">
      <c s="4" t="s" r="A19">
        <v>112</v>
      </c>
      <c s="5" t="n" r="B19">
        <v>-382</v>
      </c>
      <c s="5" t="n" r="C19">
        <v>-68</v>
      </c>
    </row>
    <row spans="1:3" r="20">
      <c s="4" t="s" r="A20">
        <v>113</v>
      </c>
      <c s="5" t="n" r="B20">
        <v>-382</v>
      </c>
      <c s="5" t="n" r="C20">
        <v>-68</v>
      </c>
    </row>
    <row spans="1:3" r="21">
      <c s="3" t="s" r="A21">
        <v>114</v>
      </c>
    </row>
    <row spans="1:3" r="22">
      <c s="4" t="s" r="A22">
        <v>115</v>
      </c>
      <c s="5" t="n" r="B22">
        <v>-4345</v>
      </c>
      <c s="5" t="n" r="C22">
        <v>0</v>
      </c>
    </row>
    <row spans="1:3" r="23">
      <c s="4" t="s" r="A23">
        <v>116</v>
      </c>
      <c s="5" t="n" r="B23">
        <v>96500</v>
      </c>
      <c s="5" t="n" r="C23">
        <v>115654</v>
      </c>
    </row>
    <row spans="1:3" r="24">
      <c s="4" t="s" r="A24">
        <v>117</v>
      </c>
      <c s="5" t="n" r="B24">
        <v>14063</v>
      </c>
      <c s="5" t="n" r="C24">
        <v>3750</v>
      </c>
    </row>
    <row spans="1:3" r="25">
      <c s="4" t="s" r="A25">
        <v>118</v>
      </c>
      <c s="5" t="n" r="B25">
        <v>318630</v>
      </c>
      <c s="5" t="n" r="C25">
        <v>168000</v>
      </c>
    </row>
    <row spans="1:3" r="26">
      <c s="4" t="s" r="A26">
        <v>119</v>
      </c>
      <c s="5" t="n" r="B26">
        <v>424848</v>
      </c>
      <c s="5" t="n" r="C26">
        <v>287404</v>
      </c>
    </row>
    <row spans="1:3" r="27">
      <c s="4" t="s" r="A27">
        <v>120</v>
      </c>
      <c s="5" t="n" r="B27">
        <v>-3109</v>
      </c>
      <c s="5" t="n" r="C27">
        <v>-12084</v>
      </c>
    </row>
    <row spans="1:3" r="28">
      <c s="4" t="s" r="A28">
        <v>121</v>
      </c>
      <c s="5" t="n" r="B28">
        <v>7857</v>
      </c>
      <c s="5" t="n" r="C28">
        <v>19941</v>
      </c>
    </row>
    <row spans="1:3" r="29">
      <c s="4" t="s" r="A29">
        <v>122</v>
      </c>
      <c s="5" t="n" r="B29">
        <v>4748</v>
      </c>
      <c s="5" t="n" r="C29">
        <v>7857</v>
      </c>
    </row>
    <row spans="1:3" r="30">
      <c s="3" t="s" r="A30">
        <v>123</v>
      </c>
    </row>
    <row spans="1:3" r="31">
      <c s="4" t="s" r="A31">
        <v>124</v>
      </c>
      <c s="5" t="n" r="B31">
        <v>1524</v>
      </c>
      <c s="5" t="n" r="C31">
        <v>14987</v>
      </c>
    </row>
    <row spans="1:3" r="32">
      <c s="4" t="s" r="A32">
        <v>125</v>
      </c>
      <c s="5" t="n" r="B32">
        <v>0</v>
      </c>
      <c s="5" t="n" r="C32">
        <v>0</v>
      </c>
    </row>
    <row spans="1:3" r="33">
      <c s="3" t="s" r="A33">
        <v>126</v>
      </c>
    </row>
    <row spans="1:3" r="34">
      <c s="4" t="s" r="A34">
        <v>97</v>
      </c>
      <c s="5" t="n" r="B34">
        <v>-302097</v>
      </c>
      <c s="5" t="n" r="C34">
        <v>0</v>
      </c>
    </row>
    <row spans="1:3" r="35">
      <c s="4" t="s" r="A35">
        <v>127</v>
      </c>
      <c s="5" t="n" r="B35">
        <v>5000</v>
      </c>
      <c s="5" t="n" r="C35">
        <v>0</v>
      </c>
    </row>
    <row spans="1:3" r="36">
      <c s="4" t="s" r="A36">
        <v>128</v>
      </c>
      <c s="5" t="n" r="B36">
        <v>0</v>
      </c>
      <c s="5" t="n" r="C36">
        <v>231000</v>
      </c>
    </row>
    <row spans="1:3" r="37">
      <c s="4" t="s" r="A37">
        <v>129</v>
      </c>
      <c s="5" t="n" r="B37">
        <v>0</v>
      </c>
      <c s="5" t="n" r="C37">
        <v>324615</v>
      </c>
    </row>
    <row spans="1:3" r="38">
      <c s="4" t="s" r="A38">
        <v>51</v>
      </c>
      <c s="5" t="n" r="B38">
        <v>30000</v>
      </c>
      <c s="5" t="n" r="C38">
        <v>0</v>
      </c>
    </row>
    <row spans="1:3" r="39">
      <c s="4" t="s" r="A39">
        <v>130</v>
      </c>
      <c s="6" t="n" r="B39">
        <v>10000</v>
      </c>
      <c s="6" t="n" r="C3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4</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GOING CONCERN AND MANAGEMENT'S </vt:lpstr>
      <vt:lpstr>SUMMARY OF SIGNIFICANT ACCOUNTI</vt:lpstr>
      <vt:lpstr>PREPAID EXPENSES AND OTHER CURR</vt:lpstr>
      <vt:lpstr>PROPERTY AND EQUIPMENT</vt:lpstr>
      <vt:lpstr>ACCOUNTS PAYABLE AND ACCRUED EX</vt:lpstr>
      <vt:lpstr>DEBT OBLIGATIONS</vt:lpstr>
      <vt:lpstr>STOCKHOLDERS' DEFICIT</vt:lpstr>
      <vt:lpstr>INCOME TAXES</vt:lpstr>
      <vt:lpstr>DERIVATIVE LIABILITIES</vt:lpstr>
      <vt:lpstr>FAIR VALUE MEASUREMENTS</vt:lpstr>
      <vt:lpstr>COMMITMENTS AND CONTINGENCIES</vt:lpstr>
      <vt:lpstr>RELATED PARTY TRANSACTIONS</vt:lpstr>
      <vt:lpstr>SUBSEQUENT EVENTS</vt:lpstr>
      <vt:lpstr>SUMMARY OF SIGNIFICANT ACCOUN21</vt:lpstr>
      <vt:lpstr>PROPERTY AND EQUIPMENT (Tables)</vt:lpstr>
      <vt:lpstr>ACCOUNTS PAYABLE AND ACCRUED 23</vt:lpstr>
      <vt:lpstr>STOCKHOLDERS' DEFICIT (Tables)</vt:lpstr>
      <vt:lpstr>INCOME TAXES (Tables)</vt:lpstr>
      <vt:lpstr>DERIVATIVE LIABILITIES (Tables)</vt:lpstr>
      <vt:lpstr>FAIR VALUE MEASUREMENTS (Tables</vt:lpstr>
      <vt:lpstr>GOING CONCERN AND MANAGEMENT'28</vt:lpstr>
      <vt:lpstr>SUMMARY OF SIGNIFICANT ACCOUN29</vt:lpstr>
      <vt:lpstr>SUMMARY OF SIGNIFICANT ACCOUN30</vt:lpstr>
      <vt:lpstr>PREPAID EXPENSES AND OTHER CU31</vt:lpstr>
      <vt:lpstr>PROPERTY AND EQUIPMENT (Schedul</vt:lpstr>
      <vt:lpstr>PROPERTY AND EQUIPMENT (Additio</vt:lpstr>
      <vt:lpstr>ACCOUNTS PAYABLE AND ACCRUED 34</vt:lpstr>
      <vt:lpstr>DEBT OBLIGATIONS (Additional In</vt:lpstr>
      <vt:lpstr>STOCKHOLDERS' DEFICIT (Black-Sc</vt:lpstr>
      <vt:lpstr>STOCKHOLDERS' DEFICIT (Outstand</vt:lpstr>
      <vt:lpstr>STOCKHOLDERS' DEFICIT (Summary </vt:lpstr>
      <vt:lpstr>STOCKHOLDERS' DEFICIT (Summar39</vt:lpstr>
      <vt:lpstr>STOCKHOLDERS' DEFICIT (Addition</vt:lpstr>
      <vt:lpstr>INCOME TAXES (components of the</vt:lpstr>
      <vt:lpstr>INCOME TAXES (income tax provis</vt:lpstr>
      <vt:lpstr>INCOME TAXES ( the statutory U.</vt:lpstr>
      <vt:lpstr>INCOME TAXES (Additional Inform</vt:lpstr>
      <vt:lpstr>DERIVATIVE LIABILITIES (Black-S</vt:lpstr>
      <vt:lpstr>DERIVATIVE LIABILITIES (Company</vt:lpstr>
      <vt:lpstr>DERIVATIVE LIABILITIES (Additio</vt:lpstr>
      <vt:lpstr>FAIR VALUE MEASUREMENTS (Reconc</vt:lpstr>
      <vt:lpstr>FAIR VALUE MEASUREMENTS (Reco49</vt:lpstr>
      <vt:lpstr>COMMITMENTS AND CONTINGENCIES (</vt:lpstr>
      <vt:lpstr>RELATED PARTY TRANSACTIONS (Add</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3:46:55Z</dcterms:created>
  <dcterms:modified xmlns:dcterms="http://purl.org/dc/terms/" xmlns:xsi="http://www.w3.org/2001/XMLSchema-instance" xsi:type="dcterms:W3CDTF">2015-06-25T13:46:55Z</dcterms:modified>
  <dc:title xmlns:dc="http://purl.org/dc/elements/1.1/">Untitled</dc:title>
  <dc:description xmlns:dc="http://purl.org/dc/elements/1.1/"/>
  <dc:subject xmlns:dc="http://purl.org/dc/elements/1.1/"/>
  <cp:keywords/>
  <cp:category/>
</cp:coreProperties>
</file>